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Background Information" sheetId="7" state="visible" r:id="rId7"/>
    <sheet xmlns:r="http://schemas.openxmlformats.org/officeDocument/2006/relationships" name="Going Concern and Management's " sheetId="8" state="visible" r:id="rId8"/>
    <sheet xmlns:r="http://schemas.openxmlformats.org/officeDocument/2006/relationships" name="Significant Accounting Policies" sheetId="9" state="visible" r:id="rId9"/>
    <sheet xmlns:r="http://schemas.openxmlformats.org/officeDocument/2006/relationships" name="Accrued Expenses" sheetId="10" state="visible" r:id="rId10"/>
    <sheet xmlns:r="http://schemas.openxmlformats.org/officeDocument/2006/relationships" name="Related Party Transactions" sheetId="11" state="visible" r:id="rId11"/>
    <sheet xmlns:r="http://schemas.openxmlformats.org/officeDocument/2006/relationships" name="Equity Transactions" sheetId="12" state="visible" r:id="rId12"/>
    <sheet xmlns:r="http://schemas.openxmlformats.org/officeDocument/2006/relationships" name="Convertible Notes Payable" sheetId="13" state="visible" r:id="rId13"/>
    <sheet xmlns:r="http://schemas.openxmlformats.org/officeDocument/2006/relationships" name="Derivative Liabilities" sheetId="14" state="visible" r:id="rId14"/>
    <sheet xmlns:r="http://schemas.openxmlformats.org/officeDocument/2006/relationships" name="Deferred Revenue" sheetId="15" state="visible" r:id="rId15"/>
    <sheet xmlns:r="http://schemas.openxmlformats.org/officeDocument/2006/relationships" name="Litigation"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Accrued Expenses (Tables)" sheetId="19" state="visible" r:id="rId19"/>
    <sheet xmlns:r="http://schemas.openxmlformats.org/officeDocument/2006/relationships" name="Equity Transactions (Tables)" sheetId="20" state="visible" r:id="rId20"/>
    <sheet xmlns:r="http://schemas.openxmlformats.org/officeDocument/2006/relationships" name="Convertible Notes Payable (Tabl" sheetId="21" state="visible" r:id="rId21"/>
    <sheet xmlns:r="http://schemas.openxmlformats.org/officeDocument/2006/relationships" name="Going Concern and Management'22"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Accrued Expenses (Details)" sheetId="26" state="visible" r:id="rId26"/>
    <sheet xmlns:r="http://schemas.openxmlformats.org/officeDocument/2006/relationships" name="Related Party Transactions (Det" sheetId="27" state="visible" r:id="rId27"/>
    <sheet xmlns:r="http://schemas.openxmlformats.org/officeDocument/2006/relationships" name="Equity Transactions (Details)" sheetId="28" state="visible" r:id="rId28"/>
    <sheet xmlns:r="http://schemas.openxmlformats.org/officeDocument/2006/relationships" name="Equity Transactions (Details 1)" sheetId="29" state="visible" r:id="rId29"/>
    <sheet xmlns:r="http://schemas.openxmlformats.org/officeDocument/2006/relationships" name="Equity Transactions (Details Na" sheetId="30" state="visible" r:id="rId30"/>
    <sheet xmlns:r="http://schemas.openxmlformats.org/officeDocument/2006/relationships" name="Convertible Notes Payable (Deta" sheetId="31" state="visible" r:id="rId31"/>
    <sheet xmlns:r="http://schemas.openxmlformats.org/officeDocument/2006/relationships" name="Convertible Notes Payable (De32" sheetId="32" state="visible" r:id="rId32"/>
    <sheet xmlns:r="http://schemas.openxmlformats.org/officeDocument/2006/relationships" name="Derivative Liabilities (Details" sheetId="33" state="visible" r:id="rId33"/>
    <sheet xmlns:r="http://schemas.openxmlformats.org/officeDocument/2006/relationships" name="Deferred Revenue (Details Narra" sheetId="34" state="visible" r:id="rId34"/>
    <sheet xmlns:r="http://schemas.openxmlformats.org/officeDocument/2006/relationships" name="Litigation (Details Narrative)" sheetId="35" state="visible" r:id="rId35"/>
  </sheets>
  <definedNames/>
  <calcPr calcId="124519" fullCalcOnLoad="1"/>
</workbook>
</file>

<file path=xl/sharedStrings.xml><?xml version="1.0" encoding="utf-8"?>
<sst xmlns="http://schemas.openxmlformats.org/spreadsheetml/2006/main" uniqueCount="499">
  <si>
    <t>Document and Entity Information - shares</t>
  </si>
  <si>
    <t>6 Months Ended</t>
  </si>
  <si>
    <t>Jun. 30, 2017</t>
  </si>
  <si>
    <t>Aug. 20, 2017</t>
  </si>
  <si>
    <t>Document And Entity Information</t>
  </si>
  <si>
    <t>Entity Registrant Name</t>
  </si>
  <si>
    <t>DAIS ANALYTIC CORP</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 USD ($)</t>
  </si>
  <si>
    <t>Dec. 31, 2016</t>
  </si>
  <si>
    <t>CURRENT ASSETS:</t>
  </si>
  <si>
    <t>Cash and cash equivalents</t>
  </si>
  <si>
    <t>Accounts receivable, net</t>
  </si>
  <si>
    <t>Other receivables</t>
  </si>
  <si>
    <t>Inventory</t>
  </si>
  <si>
    <t>Prepaid expenses</t>
  </si>
  <si>
    <t>Total Current Assets</t>
  </si>
  <si>
    <t>Property and equipment, net</t>
  </si>
  <si>
    <t>OTHER ASSETS:</t>
  </si>
  <si>
    <t>Deposits</t>
  </si>
  <si>
    <t>Patents, net</t>
  </si>
  <si>
    <t>Total Other Assets</t>
  </si>
  <si>
    <t>TOTAL ASSETS</t>
  </si>
  <si>
    <t>CURRENT LIABILITIES:</t>
  </si>
  <si>
    <t>Accounts payable, including related party payables of $94,591 and $61,986 at June 30, 2017 and December 31, 2016, respectively</t>
  </si>
  <si>
    <t>Accrued expenses, other</t>
  </si>
  <si>
    <t>Customer deposits</t>
  </si>
  <si>
    <t xml:space="preserve"> </t>
  </si>
  <si>
    <t>Debt due to related party</t>
  </si>
  <si>
    <t>Note Payable to related party</t>
  </si>
  <si>
    <t>Current portion of deferred revenue</t>
  </si>
  <si>
    <t>Total Current Liabilities</t>
  </si>
  <si>
    <t>LONG-TERM LIABILITIES:</t>
  </si>
  <si>
    <t>Accrued compensation and related benefits</t>
  </si>
  <si>
    <t>Convertible notes payable, net of unamortized debt discount and deferred debt issuance costs</t>
  </si>
  <si>
    <t>Derivative Liabilities</t>
  </si>
  <si>
    <t>Total Long-Term Liabilities</t>
  </si>
  <si>
    <t>Total Liabilities</t>
  </si>
  <si>
    <t>STOCKHOLDERS' DEFICIT</t>
  </si>
  <si>
    <t>Common stock; $0.01 par value; 240,000,000 shares authorized; 128,158,645 and 121,300,077 shares issued; and 127,901,432 and 120,042,865 shares outstanding at June 30, 2017 and December 31, 2016, respectively</t>
  </si>
  <si>
    <t>Capital in excess of par value</t>
  </si>
  <si>
    <t>Accumulated deficit</t>
  </si>
  <si>
    <t>Total</t>
  </si>
  <si>
    <t>Treasury stock at cost, 1,257,213 shares</t>
  </si>
  <si>
    <t>Total Stockholders' Deficit</t>
  </si>
  <si>
    <t>TOTAL LIABILITIES AND STOCKHOLDERS' DEFICIT</t>
  </si>
  <si>
    <t>CONDENSED BALANCE SHEETS (Parenthetical) - $ / shares</t>
  </si>
  <si>
    <t>Common stock, par value</t>
  </si>
  <si>
    <t>Common stock, shares authorized</t>
  </si>
  <si>
    <t>Common stock, shares issued</t>
  </si>
  <si>
    <t>Common stock, shares outstanding</t>
  </si>
  <si>
    <t>Treasury stock shares</t>
  </si>
  <si>
    <t>CONDENSED STATEMENTS OF OPERATIONS (Unaudited) - USD ($)</t>
  </si>
  <si>
    <t>3 Months Ended</t>
  </si>
  <si>
    <t>Jun. 30, 2016</t>
  </si>
  <si>
    <t>REVENUE:</t>
  </si>
  <si>
    <t>Sales</t>
  </si>
  <si>
    <t>Royalty and license fees</t>
  </si>
  <si>
    <t>TOTAL</t>
  </si>
  <si>
    <t>COST OF GOODS SOLD</t>
  </si>
  <si>
    <t>GROSS MARGIN</t>
  </si>
  <si>
    <t>OPERATING EXPENSES</t>
  </si>
  <si>
    <t>Research and development, net</t>
  </si>
  <si>
    <t>Selling, general and administrative</t>
  </si>
  <si>
    <t>TOTAL OPERATING EXPENSES</t>
  </si>
  <si>
    <t>LOSS FROM OPERATIONS</t>
  </si>
  <si>
    <t>OTHER INCOME (EXPENSE)</t>
  </si>
  <si>
    <t>Other income</t>
  </si>
  <si>
    <t>Interest expense, net income</t>
  </si>
  <si>
    <t>Change in fair value of derivative liabilities</t>
  </si>
  <si>
    <t>TOTAL OTHER (EXPENSE) INCOME, NET</t>
  </si>
  <si>
    <t>NET LOSS</t>
  </si>
  <si>
    <t>NET LOSS PER COMMON SHARE, BASIC AND DILUTED</t>
  </si>
  <si>
    <t>$ .00</t>
  </si>
  <si>
    <t>WEIGHTED AVERAGE NUMBER OF COMMON SHARES OUTSTANDING, BASIC AND DILUTED</t>
  </si>
  <si>
    <t>CONDENSED STATEMENT OF STOCKHOLDERS DEFICIT (Unaudited) - 6 months ended Jun. 30, 2017 - USD ($)</t>
  </si>
  <si>
    <t>Common Stock</t>
  </si>
  <si>
    <t>Capital in Excess of Par Value</t>
  </si>
  <si>
    <t>Accumulated Deficit</t>
  </si>
  <si>
    <t>Treasury Stock</t>
  </si>
  <si>
    <t>Beginning Balance, Shares at Dec. 31, 2016</t>
  </si>
  <si>
    <t>Beginning Balance, Amount at Dec. 31, 2016</t>
  </si>
  <si>
    <t>Issuance of common stock for services, accrued expenses and debt cost, Shares</t>
  </si>
  <si>
    <t>Issuance of common stock for services, accrued expenses and debt cost, Amount</t>
  </si>
  <si>
    <t>Issuance of common stock for settlement of accrued interest-related party, Shares</t>
  </si>
  <si>
    <t>Issuance of common stock for settlement of accrued interest-related party, Amount</t>
  </si>
  <si>
    <t>Issuance of debt warrants to related party</t>
  </si>
  <si>
    <t>Net loss</t>
  </si>
  <si>
    <t>Ending Balance, Shares at Jun. 30, 2017</t>
  </si>
  <si>
    <t>Ending Balance, Amount at Jun. 30, 2017</t>
  </si>
  <si>
    <t>CONDENSED STATEMENTS OF CASH FLOWS (Unaudited) - USD ($)</t>
  </si>
  <si>
    <t>CASH FLOWS FROM OPERATING ACTIVITIES:</t>
  </si>
  <si>
    <t>Adjustments to reconcile net loss to net cash and cash equivalents used by operating activities:</t>
  </si>
  <si>
    <t>Amortization of debt issue costs</t>
  </si>
  <si>
    <t>Depreciation and amortization</t>
  </si>
  <si>
    <t>Change in fair value of derivative liability</t>
  </si>
  <si>
    <t>Non-cash interest expenses</t>
  </si>
  <si>
    <t>Fair value of warrant issued for debt modification</t>
  </si>
  <si>
    <t>Amortization of discount</t>
  </si>
  <si>
    <t>Stock issued for finance cost</t>
  </si>
  <si>
    <t>Stock compensation</t>
  </si>
  <si>
    <t>(Increase) decrease in:</t>
  </si>
  <si>
    <t>Accounts receivable</t>
  </si>
  <si>
    <t>Prepaid expenses and other assets</t>
  </si>
  <si>
    <t>Increase (decrease) in:</t>
  </si>
  <si>
    <t>Accounts payable and accrued expenses</t>
  </si>
  <si>
    <t>Accrued related party</t>
  </si>
  <si>
    <t>Accrued expenses</t>
  </si>
  <si>
    <t>Customer Deposits</t>
  </si>
  <si>
    <t>Deferred revenue</t>
  </si>
  <si>
    <t>Net cash used by operating activities</t>
  </si>
  <si>
    <t>CASH FLOWS FROM INVESTING ACTIVITIES:</t>
  </si>
  <si>
    <t>Increase in patent costs</t>
  </si>
  <si>
    <t>Purchases of property and equipment</t>
  </si>
  <si>
    <t>Net cash used by investing activities</t>
  </si>
  <si>
    <t>CASH FLOWS FROM FINANCING ACTIVITIES:</t>
  </si>
  <si>
    <t>Payments on note payable, related party</t>
  </si>
  <si>
    <t>Proceeds from note payable- related party</t>
  </si>
  <si>
    <t>Proceeds from note payable</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NON-CASH FINANCING ACTIVITIES</t>
  </si>
  <si>
    <t>Treasury stock from investment in China operating company</t>
  </si>
  <si>
    <t>Payment of accrued expense with note payable</t>
  </si>
  <si>
    <t>Issuance of common stock for settlement of accrued expenses</t>
  </si>
  <si>
    <t>Issuance of common stock for settlement of interest due to related party</t>
  </si>
  <si>
    <t>Issuance of common stock for deferred debt issuance costs</t>
  </si>
  <si>
    <t>Debt costs deducted from proceeds of notes</t>
  </si>
  <si>
    <t>Initial derivative liability on note issuance</t>
  </si>
  <si>
    <t>Issuance of warrants for debt modification</t>
  </si>
  <si>
    <t>Debt discount on issuance of convertible note</t>
  </si>
  <si>
    <t>Background Information</t>
  </si>
  <si>
    <t>Notes to Financial Statements</t>
  </si>
  <si>
    <t>Note 1 - Background Information</t>
  </si>
  <si>
    <t>Dais
Analytic Corporation (the Company), a New York corporation, has developed and is commercializing applications using
its nanostructure polymer technology. The first commercial product is an energy recovery ventilator (ERV) (core
and systems) for use in commercial Heating, Ventilating, and Air Conditioning (HVAC) applications. The second commercial product
is NanoClear TM The
Company is dependent on third parties to manufacture the key components needed for its nanostructured based materials and some
portion of the value-added products made with these materials. Accordingly, a suppliers failure to supply components in
a timely manner, or to supply components that meet the Companys quality, quantity and cost requirements or technical specifications,
or the inability to obtain alternative sources of these components on a timely basis or on acceptable terms, would create delays
in production of the Companys products and/or increase its unit costs of production. Certain of the components or the processes
of the Companys suppliers are proprietary. If the Company was ever required to replace any of its suppliers, it should
be able to obtain comparable components from alternative suppliers at comparable costs but this would create a delay in production. The
Companys accompanying condensed financial statements are unaudited, but in the opinion of management reflect all
adjustments necessary to fairly state the Companys financial position, results of operations, stockholders
deficit and cash flows as of and for the dates and periods presented. The financial statements of the Company are prepared in
accordance with accounting principles generally accepted in the United States of America for interim financial
information. The
unaudited financial statements and notes are presented as permitted by Form 10-Q. Accordingly, certain information and note disclosures
normally included in financial statements prepared in accordance with accounting principles generally accepted in the United States
of America have been omitted although the Company generally believes that the disclosures are adequate to ensure that the information
presented is not misleading. The accompanying financial statements and notes should be read in conjunction with the audited financial
statements and notes of the Company for the fiscal year ended December 31, 2016 included in the Companys Annual Report
on Form 10-K filed with the Securities and Exchange Commission on April 17, 2017. The results of operations for the three and
six month periods ended June 30, 2017 are not necessarily indicative of the results that may be expected for any future quarters
or for the entire year ending December 31, 2017.</t>
  </si>
  <si>
    <t>Going Concern and Management's Plans</t>
  </si>
  <si>
    <t>Note 2 - Going Concern and Management’s Plans</t>
  </si>
  <si>
    <t>The
accompanying financial statements have been prepared assuming that the Company will continue as a going concern. For the six months
ended June 30, 2017, the Company generated a net loss of $1,425,610 and the Company has incurred significant losses since inception.
As of June 30, 2017, the Company had an accumulated deficit of $45,090,096, a stockholders deficit of $3,137,865 and cash
and cash equivalents of $26,675. The Company used $499,744 and $617,927 of cash from operations during the six months ended June
30, 2017 and 2016, respectively, which was funded primarily by proceeds from equity financings. There is no assurance that such
financing will be available in the future. These factors raise substantial doubt about the Companys ability to continue
as a going concern within one year after the date that the financial statements are issued. The Company is currently pursuing
the following sources of short and long-term working capital:
1. The Company is holding
preliminary discussions with parties who are interested in licensing, purchasing the rights to or establishing a joint venture
to commercialize applications of the Companys technology.
2. The Company is seeking
growth capital from certain strategic and/or government (grant) related sources. These sources may, pursuant to any agreements
that may be developed in conjunction with such funding, assist in the product definition and design, roll-out and channel
penetration of products.
3. The Company is holding
discussions with investors and investment banks to obtain debt and/or equity financing. Any
failure by the Company to timely procure additional financing or investment adequate to fund the ongoing operations, including
planned product development initiatives and commercialization efforts, will have material adverse consequences on the Companys
financial condition, results of operations and cash flows as could any unfavorable terms. There are no assurances the Company
will be able to obtain the financing and planned product development commercialization. Accordingly, the Company may not have
the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ignificant Accounting Policies</t>
  </si>
  <si>
    <t>Note 3 - Significant Accounting Policies</t>
  </si>
  <si>
    <t>In
the opinion of management, all adjustments necessary for a fair statement of (a) the results of operations for the three and six
month periods ended June 30, 2017 and 2016, (b) the financial position at June 30, 2017 and December 31, 2016, and (c) the cash
flows for the six month periods ended June 30, 2017 and 2016, have been made. The
significant accounting policies followed are: Use
of estimates Significant
estimates underlying the Companys reported financial position and results of operations include the allowance for doubtful
accounts, fair value of unit based compensation, fair value impairment analysis, valuation allowance on deferred taxes and the
warranty reserve. Cash
and cash equivalents Accounts
receivable Other
receivables Inventory
Property
and equipment Intangible
assets Long-lived
assets Government
Funding Research
and development expenses and funding proceeds Stock
issuance costs Common
stock Revenue
recognition In
certain instances, the Companys ConsERV system product may carry a limited warranty of up to two years for all parts contained
therein with the exception of the energy recovery ventilator core produced and sold by the Company. The distributor of the ConsERV
system may carry a limited warranty of up to ten years. The limited warranty includes replacement of defective parts for the ConsERV
system and includes workmanship and material failure for the ConsERV core. The Company recorded an accrual of $91,531 for future
warranty expenses at June 30, 2017 and December 31, 2016, which is included in accrued expenses, other. Royalty
revenue is recognized as earned. The Company recognized royalty revenue of $0 and $21,500 for the three months ended and $0 and
$43,000 for the six months ended June 30, 2017 and 2016, respectively. Revenue derived from the sale of licenses is deferred and
recognized as license fee revenue on a straight-line basis over the life of the license, or until the license arrangement is terminated.
The Company recognized license fee revenue of $0 and $29,919 for the three months ended and $0 and $59,839 for the six months
ended June 30, 2017 and 2016, respectively. The
Company accounts for revenue arrangements with multiple elements under the provisions of the Financial Accounting Standards Boards
(FASB) Accounting Standards Codification (ASC) Topic 605-25, Revenue Recognition-Multiple-Element Arrang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licensee. The consideration received is allocated among the separate units of accounting,
and the applicable revenue recognition criteria are applied to each of the separate units. Financial
instruments Fair value Measurement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Income
taxes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unrecognized tax benefit, the Company would
recognize interest accrued related to unrecognized tax benefits in interest expense and penalties in operating expenses. The Companys
2013 through 2016 tax years remain open and subject to examination by the Internal Revenue Service. Derivative
Liability Fair
Value Measurement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A
financial asset or liabilitys classification within the hierarchy is determined based on the lowest level input that is
significant to the fair value measurement. The Company has recorded a derivative liability for its convertible notes which contain
variable conversion prices. The table below summarizes the fair values of our financial liabilities as of June 30, 2017:
Fair
Value at June
30, Fair
Value Measurement Using
2017 Level
1 Level
2 Level
3
Derivative
liability $ 505,383 $ - $ - $ 505,383
The
reconciliation of the derivative liability measured at fair value on a recurring basis using unobservable inputs (Level 3) is
as follows for the six months ended June 30, 2017:
Balance
at beginning of period $ -
Additions
to derivative instruments 700,558
Gain
on change in fair value of derivative liability (195,175 )
Balance
at end of period $ 505,383 Loss
per share Recent
Accounting Pronouncements In
May 2017, the FASB issued ASU 2017-09, Compensation  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changes as a result of the change in terms or conditions. If an award is not probable of vesting at the time a change
is made, the new guidance clarifies that no new measurement date will be required if there is no change to the fair value, vesting
conditions, and classification. This ASU will be applied prospectively and is effective for fiscal years beginning after December
15, 2017, and interim periods within those years, with early adoption permitted. The Company does not expect this standard to
have a material impact on its financial statement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pending adoption of the new standard on its financial stat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e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July 2015, the FASB
voted to defer the effective date of ASU 2014-09 for all entities by one year. The Company is currently evaluating the impact
of the adoption of ASU 2014-09 on its financial statements and has not yet determined the method by which it will adopt the standard
in 2018.</t>
  </si>
  <si>
    <t>Accrued Expenses</t>
  </si>
  <si>
    <t>Note 4 - Accrued Expenses</t>
  </si>
  <si>
    <t xml:space="preserve">Accrued
expenses consist of the following:
June
30, 2017 December
31, 2016
Accrued
expenses, other $ 98,049 $ 127,653
Accrued
warranty costs 91,531 91,531
Accrued
interest 47,261 13,618
$ 236,841 $ 232,802 </t>
  </si>
  <si>
    <t>Related Party Transactions</t>
  </si>
  <si>
    <t>Note 5 - Related Party Transactions</t>
  </si>
  <si>
    <t>The
Company rents a building that is owned by two stockholders of the Company, one of whom is the Chief Executive Officer. Rent expense
for this building is $4,066 per month, including sales tax. The Company recognized rent expense related to this lease of $12,198
in each of the three months ended and $24,396 in each of the six months ended June 30, 2017 and 2016, respectively. The
Company has accrued compensation due to the Chief Executive Officer as of June 30, 2017 and December 31, 2016 of $1,563,946 and
$1,485,609, respectively, included in accrued compensation and related benefits in the accompanying balance sheets. On
June 24, 2016, the Company entered into a Loan and Security Agreement (Security Agreement) with Patricia Tangredi
(the Holder) pursuant to which the Company issued a Senior Secured Promissory Note for $150,000 (the Note).
The interest rate is 12% per annum compounded daily with a minimum interest payment of $2,000. The Note grants the Holder a secured
interest in the assets of the Company Ms. Tangredi is the wife of Timothy Tangredi, the Companys CEO and stockholder, and
therefore is a related party of the Company. Pursuant to the Note, the Company is to pay the Holder the principal amount of $150,000
plus all interest due thereon in accordance with terms and conditions of the Security Agreement on the earlier of: (i) the date
upon which the Company secures funds, regardless of source, equal to or exceeding, in the aggregate, $1,000,000 or (ii) October
31, 2016.
· On
September 7, 2016, the parties amended the Loan and Security Agreement (First Amendment) whereby the principal
amount was increased by $100,000. In addition, the Company issued on October 19, 2016, 200,000 shares of $.01 par value common
stock in accordance with the terms of the First Amendment. As consideration for the modification to the Maturity Date of the
Note, the Company was obligated to issue 20,000 shares of $.01 par value common stock which were issued on February 8, 2017.
· On
October 30, 2016, the parties amended the Loan and Security Agreement (Second Amendment) whereby the maturity
date of the Note was amended to December 31, 2016. As consideration for the modification to the Maturity Date of the Note,
the Company was obligated to issue 20,000 shares of $.01 par value common stock.
· On
November 28, 2016, the parties amended the Loan and Security Agreement (Third Amendment) whereby the principal
amount was increased by $60,000, the minimum interest payment was increased to $9,000, and the Maturity Date of the Note was
extended to January 20, 2017. In addition, the Company is obligated to issue 200,000 shares of $.01 par value common stock
in accordance with the terms of the Third Amendment. As consideration for the modification to the Maturity Date of the Note,
the Company is obligated to issue 20,000 shares of $.01 par value common stock. Both obligations to issue shares of common
stock are recorded as interest expense and in current liabilities at December 31, 2016. The 220,000 shares of common stock
were issued on February 8, 2017.
· On
December 27, 2016, the parties amended the Loan and Security Agreement (Fourth Amendment) whereby the principal
amount was increased by $30,000, the minimum interest payment was increased to $11,000, and the Maturity Date of the Note
was extended to February 15, 2017. In addition, the Company is obligated to issue 200,000 shares of $.01 par value common
stock in accordance with the terms of the Fourth Amendment. As consideration for the modification to the Maturity Date of
the Note, the Company is obligated to issue 20,000 shares of $.01 par value common stock. Both obligations to issue shares
of common stock are recorded as interest expense and in current liabilities at December 31, 2016. The 220,000 shares of common
stock were issued on February 8, 2017.
· On
February 3, 2017, the parties amended the Loan and Security Agreement (Fifth Amendment) whereby the principal
amount was increased by $100,000, and the Maturity Date of the Note was extended to the earlier of (i) the date upon which
the Company secures funds, regardless of source, equal to or exceeding, in the aggregate, $1,000,000 or (ii) March 15, 2017.
As consideration for the additional proceeds and modification of the Maturity Date the Company issued to the related party
a warrant to purchase one million shares of common stock with an exercise price of $0.01 with a ten-year exercise period (see
Note 6  Equity Transactions for further discussion). The Company is further obligated to issue 20,000 shares of $.01
par value common stock. The obligations to issue shares of common stock were recorded as interest expense and current liabilities.
The 20,000 shares of common stock were issued on March 14, 2017.
· On
February 21, 2017, the parties amended the Loan and Security Agreement (Sixth Amendment) whereby the principal
amount was increased by $125,000, and the Maturity Date of the Note was extended to the earlier of (i) the date upon which
the Company secures funds, regardless of source, equal to or exceeding, in the aggregate, $1,000,000 or (ii) April 15, 2017.
As consideration for the additional proceeds and modification of the Maturity Date the Company issued to the related party
a warrant to purchase three million shares of common stock with an exercise price of $0.01 with a ten-year exercise period
(see Note 6  Equity Transactions for further discussion). The Company is further obligated to issue 20,000 shares of
$.01 par value common stock valued at $800. The obligations to issue shares of common stock were recorded as interest expense
and current liabilities at March 31, 2017.
· On
April 7, 2017, the parties amended the Loan and Security Agreement (Seventh Amendment) whereby the Maturity Date
of the Note was extended to the earlier of (i) the date upon which the Company secures funds, regardless of source, equal
to or exceeding, in the aggregate, $1,000,000 or (ii) May 31, 2017. The Company is further obligated to issue 20,000 shares
of $.01 par value common stock valued at $1,000. The obligations to issue shares of common stock were recorded as interest
expense and current liabilities at June 30, 2017.
· On
May 1, 2017, the parties amended the Loan and Security Agreement (Eighth Amendment) whereby the principal amount
was increased by $20,000, and the Maturity Date of the Note was extended to the earlier of (i) the date upon which the Company
secures funds, regardless of source, equal to or exceeding, in the aggregate, $1,000,000 or (ii) May 31, 2017. As consideration
for the additional proceeds and modification of the Maturity Date the Company issued to the related party a warrant to purchase
two hundred and fifty thousand shares of common stock with an exercise price of $0.01 with a ten-year exercise period (see
Note 6  Equity Transactions for further discussion).
· On
July 27, 2017, the partied amended the Loan and Security Agreement (Ninth Amendment) whereby the principal amount
was increase by $80,000, and the Maturity Date of the Note was extended to the earlier of (i) the date upon which the Company
secures funds, regardless of source, equal to or exceeding, in the aggregate, $1,000,000 or (ii) August 31, 2017. As consideration
for the additional proceeds and modification of the Maturity Date the Company issued to the related party a warrant to purchase
two hundred and fifty thousand shares of common stock with an exercise price of $0.01 with a ten-year exercise period (see
Note 6  Equity Transactions for further discussion). The
Company is using the proceeds of the Note and the First, Third, Fourth, Fifth, Sixth, Seventh, Eighth, and Ninth Amendments for
working capital purposes. Timothy
N. Tangredi, our Chief Executive Officer and Chairman, is a founder and a member of the board of directors of Aegis BioSciences,
LLC ("Aegis"). Mr. Tangredi currently owns 52% of Aegis' outstanding equity and spends approximately one to two days per
month on Aegis business for which he is compensated by Aegis. Aegis has two exclusive, world-wide licenses from us under which
it has the right to use and sell products containing our polymer technologies in biomedical and health care applications. Pursuant
to the second license, Aegis is required to make royalty payments of 1.5% of the net sales price it receives with respect to any
personal hygiene product, surgical drape or clothing products (the latter when employed in medical and animal related fields)
and license revenue it receives should Aegis grant a sublicense to a third party. Aegis sold no such products nor has it received
any licensing fees requiring a royalty payment be made to us. All obligations for such payments ended on June 2, 2015. On
February 27, 2015, the Company, and Timothy N. Tangredi, the Company's Chief Executive Officer entered into an amendment to Mr.
Tangredi's Amended and Restated Employment Agreement. Currently, the Company has non-interest bearing accrued compensation due
to the Chief Executive Officer for deferred salaries earned and unpaid as described above. The amendment provides that, if at
any time during a calendar year, the unpaid compensation is greater than $500,000, Mr. Tangredi must convert $100,000 of unpaid
compensation into the Company's common stock during such calendar year. The conversion rate shall be equal to 75% of the average
closing price for the Company's common stock for the 30 trading days prior to the date of conversion. The Company shall also pay
to Mr. Tangredi a cash payment equal to 20% of the compensation income incurred as a result of the conversion. Further,
at any time any "person" or "group" (as such terms are used in Sections 13(d) and 14(d) of the Securities On
April 24, 2014, the Company entered into a Distribution Agreement (the "Distribution Agreement") with SoEX (Hong Kong)
Industry &amp; Investment Co., Ltd., a Hong Kong corporation ("Soex"). The Distribution Agreement wasa covenant included
in a Securities Purchase Agreement, dated January 21, 2014, between the Company and Soex, pursuant to which Soex purchased 37,500,000
shares of the Companys common stock, equal to approximately 31% of the issued and outstanding shares of common stock as
of December 31, 2015. Pursuant to the Distribution Agreement, in exchange for $500,000 to be paid by October 20, 2014, royalty
payments and a commitment from Soex to purchase nano-material membrane and other products from the Company, Soex obtained the
right to distribute and market the Companys products for incorporation in energy recovery ventilators sold and installed
in commercial, industrial and residential buildings, transportation facilities and vehicles (the "Field") in mainland
China, Hong Kong, Macao and Taiwan (the "Territory"). Further, Soex received an exclusive license in the Territory to
use the Companys intellectual property in the manufacture and sale of its products in the Field and Territory and to purchase
its requirements of nano-material membrane only from the Company, subject to terms and conditions of the Distribution Agreement.
During 2014, $50,000 of the $500,000 license fee was received. Pursuant to the Distribution Agreement, Soex was required to pay
the Company $500,000, issue the Company 25% of the equity of a newly-created company, Soex (Beijing) Environmental Protection
Technology Company Limited and pay the Company royalties. Soex only paid the Company $50,000 of the required $500,000, did not
issue the required equity and did not pay any required royalties. Effective June 12, 2015, the Companys Board of Directors
ratified the termination of the Distribution Agreement, dated April 24, 2014, with Soex because of the breach of the Distribution
Agreement by Soex. There are no early termination penalties for the termination of the Distribution Agreement. The remaining amount
of deferred revenue was recognized as income upon the termination of the Distribution Agreement in June 2015. The Company is pursuing
legal action against Soex for breach of the Distribution Agreement as well as the Securities Purchase Agreement entered into in
January 2014 (see Note 8 Litigation for further discussion). In
December 2015, the Company reported that it entered into a Share Exchange Agreement (the "Exchange Agreement"), dated
as of December 24, 2015 but effective as of December 1, 2015, with Open Systems Control, a California corporation (the "Shareholder"),
and Synpower Corporation. Ltd., a Hong Kong corporation ("Synpower") through the issuance of 1,000,000 of common stock
at $.19 per share which was recorded as Investment in China Operating Company on the balance sheet at December 31,2015. Pursuant
to the Exchange Agreement, the Company purchased from the Shareholder all of the equity ownership in Synpower. At the time of
the Exchange Agreement, Synpower was the owner of 62% of Jixiun-Cast Ltd., an engineering company organized in the People's Republic
of China ("Cast"). The Company's plan was to use Cast for its manufacturing and distribution operations in China. On March
7, 2016, the Company and Synpower rescinded the Exchange Agreement, as of December 1, 2015, as a result of the discovery of an
undisclosed event, not discoverable in the due diligence, related to Cast's ability to function in China as an operating entity
for the Company. As a result of the event, the Shareholder breached the representations, warranties and covenants made by the
Shareholder in the Exchange Agreement. As a result of the rescission, which was agreed to by the Shareholder, the transaction
was unwound as of December 1, 2015, the Company will return the equity interest in Synpower to an entity identified by the Shareholder,
and the shares issued to the Shareholder were returned to the Company and will be cancelled pending final notification of cancellation
from the Shareholder. As a result of the rescission and return of shares, the Company reduced the Investment in China Operating
Company and recorded Treasury Stock of $190,000 during the three-month period ended March 31, 2016. The financial statements of
Synpower and its subsidiary, Cast, were not consolidated with the Companys 2015 financial statements for the period from
December 1, 2015 through March 7, 2016 because the Company and Shareholder mutually rescinded the Exchange Agreement as of December
1, 2015 and the Company never had control of Synpower or Cast. The
above terms and amounts are not necessarily indicative of the terms and amounts that would have been incurred had comparable transactions
been entered into with independent parties.</t>
  </si>
  <si>
    <t>Equity Transactions</t>
  </si>
  <si>
    <t>Note 6 - Equity Transactions</t>
  </si>
  <si>
    <t>Preferred
Stock On
March 5, 2015, the Company amended its Certificate of Incorporation to increase the number of authorized shares to 250,000,000,
consisting of 240,000,000 shares of common stock and 10,000,000 shares of preferred stock, and to cancel the designated but unissued
Series A-D Preferred Stock and create a new series of preferred stock designated as the Class A Preferred Stock.
There are no shares of Class A Preferred Stock currently issued by the Company. Any holder of Class A Preferred Stock shall entitle
the holder thereof to 150 votes on all matters submitted to a vote of the stockholders of the Company. The Class A Preferred Stock
is convertible into common stock at a conversion price equal to 75% of the average closing price of the Companys common
stock for the 30 trading days prior to the holders election to convert. Common
Stock At
December 31, 2014, the Companys Board of Directors had authorized 200,000,000 shares of common stock with a par value of
$0.01 to be issued in series with terms and conditions to be determined by the Board of Directors. In December 2014, the Companys
board of directors approved an amendment of the Companys Amended and Restated Articles of Incorporation that increased
the authorized number of the Companys shares of common stock to 240,000,000. The amendment was subject to stockholder approval
which was obtained in February 2015. During
the six months ended June 30, 2017 and during the year ended December 31, 2016, the Company entered into a series of amendments
to the Loan and Security Agreement entered into with a related party. (See Note 5, Related Party Transaction for further discussion).
Under the terms of those amendments the Company has issued an aggregate of 480,000 shares of common stock Valued at $17,200 out
of which $15,400 was recorded against debt due to related party. On
November 30, 2016, the Company entered into a consulting agreement with an outside business consultant. Under the terms of the
agreement, services commenced on December 1, 2016 and will continue for three months. The Company is to issue to the consultant
$15,000 worth of restricted common stock per month based on the three-day average closing price per share of the month. All shares
earned under the agreement are considered earned in full and beneficially owned as of November 30, 2016. On December 30, 2016,
the Company issued 300,000 shares of common stock to the consultants in payment of the first months services. On January
17, 2017 and February 21, 2017 respectively, the Company issued each 300,000 shares of common stock in satisfaction of the consulting
agreement total valued at $30,000 which was recorded against the debt due to related party. On
March 14, 2017, the Company issued 1,028,568 shares of common stock, valued at $72,000, in payment of accrued expenses relating
to legal services. On
March 21, 2017, the Company entered into a consulting agreement with an outside business consultant. Under the terms of the agreement,
the Company issued 3,000,000 shares of common stock, valued at $150,000, on April 3, 2017 in satisfaction of the consulting agreement. On
April 1, 2017, the Company entered into a consulting agreement with an outside business consultant. Under the terms of the agreement,
services commenced on April 1, 2017 and will continue for three months. The Company issued to the consultant 1,000,000 shares
of common stock, valued at $30,000. All shares earned under the agreement are considered earned in full and beneficially owned
as of May 9, 2017. On
April 24, 2017, the Company entered into a consulting agreement with an outside business consultant. Under the terms of the agreement,
services commenced on April 21, 2017 and will continue for five months. The Company issued to the consultant 1,000,000 shares
of common stock, valued at $30,000. All shares earned under the agreement are considered earned in full and beneficially owned
as of June 30, 2017.
Options In
June 2000, November 2009 and February 2015, the Companys Board of Directors adopted, and the shareholders approved, the
2000 Plan, 2009 Plan and 2015 Plan, respectively (together the Plans). The Plans provide for the granting of options
to qualified employees of the Company, independent contractors, consultants, directors, and other individuals. The Companys
Board of Directors approved and made available 11,093,886, 15,000,000 and 10,000,000 shares of common stock to be issued pursuant
to the 2000 Plan, 2009 Plan and 2015 Plan, respectively. The Plans permit grants of options to purchase common shares authorized
and approved by the Companys Board of Directors. In
the six months ended June 30, 2017, there were no options granted, 190,000 options expired/forfeited, and no options exercised.
In the six months ended June 30, 2016, there were 2,340,000 granted and no options exercised. The
following table summarizes the information relating to outstanding stock option activity during the six months ended June 30,
2017:
Common Shares Weighted Average Exercise Price Weighted Average Contractual Term (in
years) Aggregate Intrinsic Value
Outstanding
at December 31, 2016 18,842,558 $ 0.25 5.06 $ -
Granted - - -
Exercised - - - -
Forfeited
or expired (190,000 ) 0.41 -
Outstanding
at June 30, 2017 18,652,558 $ 0.25 4.64 $ -
Exercisable
at June 30, 2017 18,652,558 $ 0.25 4.64 $ - Stock
compensation expense was $0 and $163,294 for the three and six months ended June 30, 2017 and 2016, respectively. As of June 30,
2017 and 2016, there was no unrecognized employee stock-based compensation expense related to non-vested stock options. Warrants At
June 30, 2017, the Company had outstanding warrants to purchase the Companys common stock which were issued in connection
with stock purchases. Information relating to these warrants is summarized as follows: For
the six months ended June 30, 2017, the Company had issued as an inducement to modify the terms of a related party note, warrants
exercisable into shares of common stock of the Company. The warrants provide for the purchase of an aggregate of 4,250,000 shares
of common stock with an exercise price of $0.01 with a ten-year exercise period. Under the guidance of ASC 480 Debt and ASC 815
Derivatives and Hedging, the Company determined that the warrants are free-standing equity instruments classified as equity on
the date of issuance. The warrants were recorded at their initial fair totaling $133,729, recorded as a discount to the carrying
value of the related party note, which has been fully amortized to interest expense at June 30, 2017.
Warrants Remaining Number
Outstanding Weighted Average Remaining Life
(Years) Weighted Average Exercise Price
Warrants-Stock
Purchases 9,832,358 4.46 $ 0.20</t>
  </si>
  <si>
    <t>Convertible Notes Payable</t>
  </si>
  <si>
    <t>Note 7- Convertible Notes Payable</t>
  </si>
  <si>
    <t>The
Companys convertible promissory noted at June 30, 2017 and December 31, 2016 are as follows:
June
30, 2017 December
31, 2016
Convertible
notes payable, bearing zero rate of interest $ 100,000 $ -
Convertible
note payable, bearing interest at 8% 135,713 -
Convertible
note payable, bearing interest at 8% 135,713 -
Total 371,425 -
Unamortized
debt discount (331,941 ) -
Unamortized
deferred debt issuance cost (36,253 ) -
Total 3,231 -
Less:
Current portion - -
Long
term portion 3,231 - On
April 21, 2017, the Company issued a convertible note in the amount of $100,000. The note is convertible, at the option of the
holder, into shares of the Companys common stock at a per share price of $0.03, subject to adjustment as provided in the
note. The note matures on April 21, 2020. The note contained original issue discount of $10,000 which is being amortized over
the life of the note. The Company has also incurred costs of $27,500 related to the note, consisting of $5,000 of legal costs
and $22,500 for a commitment fee. These costs are also being amortized over the life of the note. The commitment fee was paid
with 750,000 shares of common stock with a value of $22,500. The Company also recorded debt discount of $90,000 related to the
embedded derivative, as described in Note 8, which is being amortized over the life of the note. On
May 17, 2017, the Company issued two convertible notes, each with a face amount of $135,712.50. The notes contain substantially
the same terms. The notes and related accrued interest are convertible, at the option of the holders, into shares of the Companys
common stock at a conversion price of 60% of the lowest trading price for 15 days prior to conversion. The notes bear interest
at 8% per year and mature on May 17, 2018. The notes contained original issue discount aggregating of $24,675 which is being amortized
over the life of the notes. The Company has also incurred aggregate legal costs of $11,750 related to the notes. These costs are
also being amortized over the life of the notes. The Company also recorded debt discount of $246,750 related to the embedded derivative,
as described in Note 8 which is being amortized over the life of the note. During
the three months ended June 30, 2017, the Company amortized $39,484 of debt discount and $2,997 of debt costs to interest expense.
At June 30, 2017 unamortized debt discount was $331,941 and unamortized debt costs were $36,253.</t>
  </si>
  <si>
    <t>Note 8 - Derivative Liabilities</t>
  </si>
  <si>
    <t>The
Company has identified certain embedded derivatives related to its convertible notes. Since the notes are convertible into a variable
number of shares or have a price reset feature, the conversion features of those notes are recorded as derivative liabilities.
The accounting treatment of derivative financial instruments requires that the Company record fair value of the derivatives as
of the inception date and to adjust to fair value as of each subsequent balance sheet date. April
2017 Note The
Company identified embedded derivatives related to the conversion features of the April 2017 note. The accounting treatment of
derivative financial instruments requires that the Company record the fair value of the derivatives as of the inception date of
the note and to adjust the fair value as of each subsequent balance sheet date. The Company calculated the fair value of the embedded
derivative at the inception of the note as $99,106, using the Black Scholes Model based on the following assumptions: (1) risk
free interest rate of 1.5%; (2) dividend yield of 0%; (3) volatility factor of the expected market price of our common stock of
301%; and (4) an expected life of 3 years. The initial fair value of the embedded debt derivative was allocated $90,000 as debt
discount, which will be amortized to interest expense over the original term of the note, with the balance of $9,106 charged to
expense at issue date. During
the three months ended June 30, 2017, the Company recorded income of $33,067 related to the change in the fair value of the derivative.
The fair value of the embedded derivative was $66,040 at June 30, 2017, determined using the Black Scholes Model with the following
assumptions: (1) risk free interest rate of 1.5%; (2) dividend yield of 0%; (3) volatility factor of the expected market price
of our common stock of 316%; and (4) an expected life of 2.83 years. May
2017 Notes The
Company identified embedded derivatives related to the conversion features of the May 2017 Notes. The accounting treatment of
derivative financial instruments requires that the Company record the fair value of the derivatives as of the inception date of
the note and to adjust the fair value as of each subsequent balance sheet date. The Company calculated the fair value of the embedded
derivative at the inception of the notes as $597,160, using the Black Scholes Model based on the following assumptions: (1) risk
free interest rate of 1.171%; (2) dividend yield of 0%; (3) volatility factor of the expected market price of our common stock
of 486%; and (4) an expected life of 1 year. The initial fair value of the embedded debt derivative was allocated $246,750 as
debt discount, which will be amortized to interest expense over the original term of the note, with the balance of $350,410 charged
to expense at issue date. The
Company has recorded additions to the derivative conversion liabilities related to the conversion feature attributable to interest
accrued during the period. These additions totaled $4,291 for the three months ended June 30, 2017, and were charged to interest
expense. During
the three months ended June 30, 2017, the Company recorded income of $162,108 related to the change in the fair value of the derivative.
The fair value of the embedded derivative was $439,343 at June 30, 2017, determined using the Black Scholes Model with the following
assumptions: (1) risk free interest rate of 1.243%; (2) dividend yield of 0%; (3) volatility factor of the expected market price
of our common stock of 419%; and (4) an expected life of 10.5 months.</t>
  </si>
  <si>
    <t>Deferred Revenue</t>
  </si>
  <si>
    <t>Note 9 - Deferred Revenue</t>
  </si>
  <si>
    <t>On
October 30, 2012, the Company and MG Energy LLC, a Delaware limited liability company (MG Energy), entered into
a License and Supply Agreement (the Agreement), effective October 26, 2012. Pursuant to the Agreement, the Company
licensed certain intellectual property and improvements to MG Energy, for use in the manufacture and sale of energy recovery ventilators
(ERV) and certain other HVAC systems for installation in commercial, residential, or industrial buildings in North
America and South America in exchange for the cancellation of $2,034,521 of debt due to MG Energy. Additionally, MG Energy agreed
to purchase certain ConsERV products from the Company for MG Energys use, pursuant to the terms and conditions of the Agreement.
Under the agreement, MG Energy was required to pay royalties, as defined, to the Company on the net sales of each product or system
sold. Expiration of the Agreement was to occur upon the expiration of the last patent right for the licensed technology. The
Company had identified all significant deliverables under the Agreement to be limited to the license for the intellectual property,
and the supply services. In determining the units of accounting, the Company evaluated whether the license had stand-alone value
to MG Energy based upon consideration of the relevant facts and circumstances of the Agreement. The Company determined that the
license does not have stand-alone value to the licensee and, therefore, should be combined with the supply agreement as one unit
of accounting. The initial payment for the license agreement was treated as an advance payment and recognized over the performance
period of the supply agreement. Subsequently,
MG Energy entered a sublicense agreement with Multistack, LLC a Minnesota limited liability company (Multistack).
For the six months ended June 30, 2017 and 2016, Multistack LLC accounted for approximately 0% and 68% of sales revenue, respectively. On
December 8, 2016, the Company, MG Energy, and Multistack, terminated the License and Supply Agreement (the Agreement),
with mutual release. The License Agreement was terminated and all licenses, rights and obligations releasing all parties for any
remaining services or payments. At
the date of termination of the License Agreement, the amount of deferred revenue was recognized as royalty revenue in December
2016, and accordingly, no accounts receivable was due from Multistack for the periods ended June 30, 2017 and December 31, 2016,
respectively. Deferred revenue for this agreement was $0 at June 30, 2017 and December 31, 2016, respectively. The Company recognized
royalty revenue of $0 and $20,282 at June 30, 2017 and 2016, respectively. The Company recognized license revenue of $0 and $48,334
at June 30, 2017 and 2016, respectively.</t>
  </si>
  <si>
    <t>Litigation</t>
  </si>
  <si>
    <t>Note 10 - Litigation</t>
  </si>
  <si>
    <t xml:space="preserve">From
time to time, claims are made against us in the ordinary course of our business, which could result in litigation. Claims and
associated litigation are subject to inherent uncertainties and unfavorable outcomes could occur, such as monetary damages, fines,
penalties or injunctions prohibiting us from selling one or more products or engaging in other activities. The occurrence of an
unfavorable outcome in any specific period could have a material adverse effect on our results of operations for that period or
future periods. In
the third quarter of 2015, we commenced an action for the cancellation of the 37,500,000 shares issued to Soex (the "Shares")
in connection with a Securities Purchase Agreement, dated January 21, 2014 ("Soex SPA"), and 3,750,000 shares issued
to Zan Investment Advisory Limited ("Zan"), which is affiliated with Soex through Aifan Liu, who was appointed as a
Company board observer by SOEX and her husband, Xinghong Hua. Sharon Han, General Manager and Chairwoman of Soex, served on our
board pursuant to the provisions of the Soex SPA. Ms. Han resigned from the Board of Directors effective February 1, 2016. On
April 24, 2014, we entered into a Distribution Agreement (the "Distribution Agreement"), with Soex to distribute certain
of our products in China. As we reported in our Form 10-K for the year ended December 31, 2014 and filed with the Securities and
Exchange Commission on April 1, 2015, we were entitled to receive, pursuant to the Distribution Agreement, royalties and a $500,000
payment, of which $50,000 has been received, that was due on or before October 24, 2014. Further, we reported we have not received
any royalties from Soex. Soex is in breach of the Distribution Agreement. As
first reported in our Form 10-Q for the quarter ended June 30, 2015, we began pursuing legal action against Soex for breach of
the Soex SPA and Distribution Agreement. On July 8, 2015, we filed a lawsuit in state courts in Florida against Soex and Zan. Pursuant
to the Distribution Agreement, Soex is in material breach of the following:
(1) Section 1(a) of
the Distribution Agreement for Soex's failure to make a $225,000 payment to us for the appointment of Soex as the exclusive
distributor of the Products in the Field and Territory (the "Distribution Payment Default") in accordance with the
terms set forth in the Distribution Agreement. Such payment was due on October 20, 2014 (the "Payment Date").
(2) Section 8(b) of
the Distribution Agreement for Soex's failure to make a $225,000 payment to us for the grant of the license and right to manufacture,
sell, lease and distribute Products (excluding manufacture of MTM), and to use the Intellectual Property in connection therewith
(the "License Payment Default" and, together with the Distribution Payment Default, the "Payment Default")
in accordance with the terms set forth in the Distribution Agreement. Such payment was due on the Payment Date.
(3) Section 15(b) of
the Distribution Agreement for Soex's failure to issue to us 25% of the equity (the "Equity Default") of SOEX (Beijing)
Environmental Protection Technology Company Limited (the "China Subsidiary"). Because
of the material breaches, we terminated the Distribution Agreement. As provided in Section 14(e) of the Distribution Agreement,
we have the right to enforce any obligation due to us by the Soex. As a result, Soex still must (a) pay the remaining $450,000
due under the Distribution Agreement and the amount of Royalties due, plus interest at 1.5% per month (18% per year) with interest
accruing from the date that payment was due and (b) issue to us 25% of the equity of SOEX (Beijing) Environmental Protection Technology
Company Limited. As provided in Section 14(b), neither us nor Soex shall be liable for compensation, reimbursement, or damages
due to loss of profits on sales or anticipated sales or losses due to expenditures, investments or commitments made, or in connection
with the establishment, development or maintenance of the business. Further,
in consideration of the issuance of the Shares to Soex and the equity to Zan under the Soex SPA was the covenant that Soex would
enter into a Distribution Agreement and establish a subsidiary in China and issue shares to us in the China Subsidiary. With Soex's
Equity Default, Soex breached the Soex SPA and we are seeking return of the Shares from Soex in the lawsuit filed in July 2015. The
litigation has been moved to the U.S. District Court for the Middle District of Florida where Soex has instituted a counterclaim
(Civil Docket Case #: 8:15-CV-02362-MSS-EAJ). We believe we have a strong case against Soex because of its breaches of the agreements,
however, we cannot make any predictions about the success of its action against Soex or whether or not Soex will have the assets
to satisfy any judgment. </t>
  </si>
  <si>
    <t>Significant Accounting Policies (Policies)</t>
  </si>
  <si>
    <t>Significant Accounting Policies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underlying the Companys reported financial position and results of operations include the allowance for doubtful
accounts, fair value of unit based compensation, fair value impairment analysis, valuation allowance on deferred taxes and the
warranty reserve.</t>
  </si>
  <si>
    <t xml:space="preserve">For
the purposes of the Statements of Cash Flows, the Company considers all highly liquid debt instruments with a maturity of three
months or less to be cash equivalents. Cash and cash equivalents are maintained at financial institutions and, at times, balances
may exceed federally insured limits. The Company has never experienced losses related to these balances. </t>
  </si>
  <si>
    <t>Accounts
receivable consist primarily of receivables from the sale of the Companys ERV products and royalties due under license
and supply agreements. The Company regularly reviews accounts receivable for any bad debt based on an analysis of the Companys
collection experience, customer credit worthiness and current economic trends. After all attempts to collect a receivable have
failed, the receivable is written off against the allowance. Based on managements review of accounts receivable, an allowance
for doubtful accounts of $0 and $3,647 was recorded at June 30, 2017 and December 31, 2016, respectively.</t>
  </si>
  <si>
    <t>Other
receivables consist primarily of receivables from the U.S. Department of Defense and the U.S. Department of Energy (See Note 3
 Research and development expenses and funding proceeds). The Company prepares invoices as it meets funding program milestones.
Based on managements review of other receivables, management has determined that no allowance for uncollectibilty is necessary
at June 30, 2017 and December 31, 2016.</t>
  </si>
  <si>
    <t xml:space="preserve">Inventory
consists of raw materials, work-in-process and finished goods and is stated at the lower of cost, determined by first-in, first-out
method, or market. Market is determined based on the net realizable value, with appropriate consideration given to obsolescence,
excessive levels, deterioration and other factors. At June 30, 2017 and December 31, 2016, the Company had $68,041 and $72,059
of raw materials, $5,389 and $4,158 of in-process inventory, and $15,590 and $1,382 of finished inventory, respectively. A reserve
is recorded for any inventory deemed excessive or obsolete. No reserve is considered necessary at June 30, 2017 and December 31,
2016. </t>
  </si>
  <si>
    <t>Property and equipment</t>
  </si>
  <si>
    <t>Property
and equipment are recorded at cost. Depreciation is calculated using the straight-line method over the estimated useful lives
of the assets ranging from 3 to 7 years. Leasehold improvements are amortized over the shorter of their estimated useful lives
of 5 years or the related lease term. Depreciation expense was $10,456 and $16,603 for the three months ended and $20,958 and
$33,002 for the six months ended June 30, 2017 and 2016, respectively. Gains and losses upon disposition are reflected in the
Statements of Operations in the period of disposition. Maintenance and repair expenditures are charged to expense as incurred.</t>
  </si>
  <si>
    <t>Intangible assets</t>
  </si>
  <si>
    <t>Identified
intangible assets are reviewed for impairment whenever events or changes in circumstances indicate that the carrying amount may
not be recoverable. The Companys existing intangible assets consist solely of patents. Patents are amortized over their
estimated useful or economic lives of 17 to 20 years. Patent amortization expense was $5,429 and $4,447 for the three months ended
and $11,768 and $10,057 for the six months ended June 30, 2017 and 2016, respectively. Based on current capitalized costs, total
patent amortization expense is estimated to be approximately $12,000 per year for the next four years.</t>
  </si>
  <si>
    <t>Long-lived assets</t>
  </si>
  <si>
    <t>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estimates the future undiscounted net cash flows of the related asset or asset group
over the remaining life in measuring whether or not the asset values are recoverable. The Company did not recognize impairment
on its long-lived assets during the three and six months ended June 30, 2017 and 2016.</t>
  </si>
  <si>
    <t>Government funding</t>
  </si>
  <si>
    <t>Government
funding represents grants from the U.S. Department of Defense and U.S. Department of Energy and are recognized when there is reasonable
assurance that the funding will be received and conditions associated with the funding are met. When fundings are received related
to property and equipment, the Company reduces the basis of the assets on the balance sheet, resulting in lower depreciation expense
over the life of the associated asset. When fundings are received, which relate to expense reimbursement they are recorded as
a reduction of the associated expense in the period in which the expense is incurred.</t>
  </si>
  <si>
    <t>Research and development expenses and funding proceeds</t>
  </si>
  <si>
    <t>Expenditures
for research and development are expensed as incurred. The Company incurred research and development costs of $108,672 and $252,997
for the three months ended and $295,496 and $588,266 for the six months ended June 30, 2017 and 2016, respectively. The Company
accounts for proceeds received from government fundings for research as a reduction in research and development costs. The Company
recorded proceeds against research and development expenses on the Statements of Operations of $12,570 and $162,017 for the three
months ended and $132,476 and $310,655 for the six months ended June 30, 2017 and 2016, respectively.</t>
  </si>
  <si>
    <t>Stock issuance costs</t>
  </si>
  <si>
    <t xml:space="preserve">Stock
issuance costs are recorded as a reduction of the related proceeds through a charge to stockholders equity. </t>
  </si>
  <si>
    <t>Common stock</t>
  </si>
  <si>
    <t>The
Company records common stock issuances when all of the legal requirements for the issuance of such common stock have been satisfied.</t>
  </si>
  <si>
    <t>Revenue recognition</t>
  </si>
  <si>
    <t xml:space="preserve">The
Company recognizes revenue when the following criteria have been met: persuasive evidence of an arrangement exists, no significant
Company obligations remain, collection of the related receivable is reasonably assured, and the fees are fixed or determinable.
The Company acts as a principal in its revenue transactions as the Company is the primary obligor in the transactions. Generally,
the Company recognizes revenue for its products upon shipment to customers, provided no significant obligations remain and collection
is probable. In
certain instances, the Companys ConsERV system product may carry a limited warranty of up to two years for all parts contained
therein with the exception of the energy recovery ventilator core produced and sold by the Company. The distributor of the ConsERV
system may carry a limited warranty of up to ten years. The limited warranty includes replacement of defective parts for the ConsERV
system and includes workmanship and material failure for the ConsERV core. The Company recorded an accrual of $91,531 for future
warranty expenses at June 30, 2017 and December 31, 2016, which is included in accrued expenses, other. Royalty
revenue is recognized as earned. The Company recognized royalty revenue of $0 and $21,500 for the three months ended and $0 and
$43,000 for the six months ended June 30, 2017 and 2016, respectively. Revenue derived from the sale of licenses is deferred and
recognized as license fee revenue on a straight-line basis over the life of the license, or until the license arrangement is terminated.
The Company recognized license fee revenue of $0 and $29,919 for the three months ended and $0 and $59,839 for the six months
ended June 30, 2017 and 2016, respectively. The
Company accounts for revenue arrangements with multiple elements under the provisions of the Financial Accounting Standards Boards
(FASB) Accounting Standards Codification (ASC) Topic 605-25, Revenue Recognition-Multiple-Element Arrang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licensee. The consideration received is allocated among the separate units of accounting,
and the applicable revenue recognition criteria are applied to each of the separate units. </t>
  </si>
  <si>
    <t>Financial instruments</t>
  </si>
  <si>
    <t>The
Company accounts for financial instruments in accordance with FASB Accounting Standards Codification (ASC) 820  Fair
value Measurement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t>
  </si>
  <si>
    <t>Income taxes</t>
  </si>
  <si>
    <t>Income
taxes are provided for the tax effects of transactions reported in the financial statements and consist of taxes currently due
plus deferred taxes resulting from temporary differences. Such temporary differences result from differences in the carrying value
of assets and liabilities for tax and financial reporting purposes. The deferred tax assets and liabilities represent the future
tax consequences of those differences, which will either be taxable or deducible when the assets and liabilities are recovered
or settled. Valuation allowances are established when necessary to reduce deferred tax assets to the amount expected to be realized.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unrecognized tax benefit, the Company would
recognize interest accrued related to unrecognized tax benefits in interest expense and penalties in operating expenses. The Companys
2013 through 2016 tax years remain open and subject to examination by the Internal Revenue Service.</t>
  </si>
  <si>
    <t>Derivative Liability</t>
  </si>
  <si>
    <t>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t>
  </si>
  <si>
    <t>Fair Value Measurements</t>
  </si>
  <si>
    <t xml:space="preserve">The
Company accounts for financial instruments in accordance with FASB Accounting Standards Codification (ASC) 820 Fair value
Measurement and Disclosures (ASC 820). ASC 820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A
financial asset or liabilitys classification within the hierarchy is determined based on the lowest level input that is
significant to the fair value measurement. The Company has recorded a derivative liability for its convertible notes which contain
variable conversion prices. The table below summarizes the fair values of our financial liabilities as of June 30, 2017:
Fair
Value at June
30, Fair
Value Measurement Using
2017 Level
1 Level
2 Level
3
Derivative
liability $ 505,383 $ - $ - $ 505,383
The
reconciliation of the derivative liability measured at fair value on a recurring basis using unobservable inputs (Level 3) is
as follows for the six months ended June 30, 2017:
Balance
at beginning of period $ -
Additions
to derivative instruments 700,558
Gain
on change in fair value of derivative liability (195,175 )
Balance
at end of period $ 505,383 </t>
  </si>
  <si>
    <t>Loss per share</t>
  </si>
  <si>
    <t xml:space="preserve">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In periods in which
a net loss has been incurred, all potentially dilutive common shares are considered anti-dilutive and are excluded from the calculation.
Common share equivalents of 28,487,916 and 25,790,416 were excluded from the computation of diluted earnings per share for the
three and six months ended June 30, 2017 and 2016, respectively, because their effect is anti-dilutive. </t>
  </si>
  <si>
    <t>Recent accounting pronouncements</t>
  </si>
  <si>
    <t>There
are new accounting pronouncements issued by the Financial Accounting Standards Board (FASB) which are not yet effective
as follows: In
May 2017, the FASB issued ASU 2017-09, Compensation  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changes as a result of the change in terms or conditions. If an award is not probable of vesting at the time a change
is made, the new guidance clarifies that no new measurement date will be required if there is no change to the fair value, vesting
conditions, and classification. This ASU will be applied prospectively and is effective for fiscal years beginning after December
15, 2017, and interim periods within those years, with early adoption permitted. The Company does not expect this standard to
have a material impact on its financial statement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pending adoption of the new standard on its financial stat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e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July 2015, the FASB
voted to defer the effective date of ASU 2014-09 for all entities by one year. The Company is currently evaluating the impact
of the adoption of ASU 2014-09 on its financial statements and has not yet determined the method by which it will adopt the standard
in 2018.</t>
  </si>
  <si>
    <t>Significant Accounting Policies (Tables)</t>
  </si>
  <si>
    <t>Significant Accounting Policies Tables</t>
  </si>
  <si>
    <t>Significant to the fair value measurement</t>
  </si>
  <si>
    <t xml:space="preserve">Fair
Value at June
30, Fair
Value Measurement Using
2017 Level
1 Level
2 Level
3
Derivative
liability $ 505,383 $ - $ - $ 505,383 </t>
  </si>
  <si>
    <t>Reconciliation of the derivative liability measured</t>
  </si>
  <si>
    <t xml:space="preserve">Balance
at beginning of period $ -
Additions
to derivative instruments 700,558
Gain
on change in fair value of derivative liability (195,175 )
Balance
at end of period $ 505,383 </t>
  </si>
  <si>
    <t>Accrued Expenses (Tables)</t>
  </si>
  <si>
    <t>Accrued Expenses Tables</t>
  </si>
  <si>
    <t>June
30, 2017 December
31, 2016
Accrued
expenses, other $ 98,049 $ 127,653
Accrued
warranty costs 91,531 91,531
Accrued
interest 47,261 13,618
$ 236,841 $ 232,802</t>
  </si>
  <si>
    <t>Equity Transactions (Tables)</t>
  </si>
  <si>
    <t>Equity Transactions Tables</t>
  </si>
  <si>
    <t>Outstanding stock options activity</t>
  </si>
  <si>
    <t xml:space="preserve">Common Shares Weighted Average Exercise Price Weighted Average Contractual Term (in
years) Aggregate Intrinsic Value
Outstanding
at December 31, 2016 18,842,558 $ 0.25 5.06 $ -
Granted - - -
Exercised - - - -
Forfeited
or expired (190,000 ) 0.41 -
Outstanding
at June 30, 2017 18,652,558 $ 0.25 4.64 $ -
Exercisable
at June 30, 2017 18,652,558 $ 0.25 4.64 $ - </t>
  </si>
  <si>
    <t>Warrants</t>
  </si>
  <si>
    <t xml:space="preserve">Warrants Remaining Number
Outstanding Weighted Average Remaining Life
(Years) Weighted Average Exercise Price
Warrants-Stock
Purchases 9,832,358 4.46 $ 0.20 </t>
  </si>
  <si>
    <t>Convertible Notes Payable (Tables)</t>
  </si>
  <si>
    <t>Convertible Notes Payable Tables</t>
  </si>
  <si>
    <t xml:space="preserve">The Companys convertible promissory
noted at June 30, 2017 and December 31, 2016 are as follows:
June 30, 2017 December 31, 2016
Convertible notes payable, bearing zero rate of interest $ 100,000 $ -
Convertible note payable, bearing interest at 8% 135,713 -
Convertible note payable, bearing interest at 8% 135,713 -
Total 371,425 -
Unamortized debt discount (331,941 ) -
Unamortized deferred debt issuance cost (36,253 ) -
Total 3,231 -
Less: Current portion - -
Long term portion 3,231 - </t>
  </si>
  <si>
    <t>Going Concern and Management's Plans (Details Narrative) - USD ($)</t>
  </si>
  <si>
    <t>Dec. 31, 2015</t>
  </si>
  <si>
    <t>Going Concern And Managements Plans Details Narrative</t>
  </si>
  <si>
    <t>Stockholders' deficit</t>
  </si>
  <si>
    <t>Significant Accounting Policies (Details) - USD ($)</t>
  </si>
  <si>
    <t>Level 1 [Member]</t>
  </si>
  <si>
    <t>Level 3 [Member]</t>
  </si>
  <si>
    <t>Significant Accounting Policies (Details 1) - USD ($)</t>
  </si>
  <si>
    <t>Significant Accounting Policies Details 1</t>
  </si>
  <si>
    <t>Balance at beginning of period</t>
  </si>
  <si>
    <t>Additions to derivative instruments</t>
  </si>
  <si>
    <t>Gain on change in fair value of derivative liability</t>
  </si>
  <si>
    <t>Balance at end of period</t>
  </si>
  <si>
    <t>Significant Accounting Policies (Details Narrative) - USD ($)</t>
  </si>
  <si>
    <t>Allowance for doubtful accounts</t>
  </si>
  <si>
    <t>Inventory raw materials</t>
  </si>
  <si>
    <t>Inventory in process</t>
  </si>
  <si>
    <t>Inventory finished goods</t>
  </si>
  <si>
    <t>Depreciation expense</t>
  </si>
  <si>
    <t>Patent amortization expense</t>
  </si>
  <si>
    <t>Future amortization expense, 2018</t>
  </si>
  <si>
    <t>Future amortization expense, 2019</t>
  </si>
  <si>
    <t>Future amortization expense, 2020</t>
  </si>
  <si>
    <t>Future amortization expense, 2021</t>
  </si>
  <si>
    <t>Research and development costs, incurred</t>
  </si>
  <si>
    <t>Research and development expenses, net of government grant</t>
  </si>
  <si>
    <t>Accrued warranty costs</t>
  </si>
  <si>
    <t>Revenue recognition from license agreements</t>
  </si>
  <si>
    <t>Revenue recognition from royalties</t>
  </si>
  <si>
    <t>Common share excluded from diluted earnings per share</t>
  </si>
  <si>
    <t>Minimum [Member]</t>
  </si>
  <si>
    <t>Property and equipment estimated useful life</t>
  </si>
  <si>
    <t>3 years</t>
  </si>
  <si>
    <t>Patents estimated useful life</t>
  </si>
  <si>
    <t>17 years</t>
  </si>
  <si>
    <t>Maximum [Member]</t>
  </si>
  <si>
    <t>7 years</t>
  </si>
  <si>
    <t>20 years</t>
  </si>
  <si>
    <t>Leasehold Improvements [Member]</t>
  </si>
  <si>
    <t>5 years</t>
  </si>
  <si>
    <t>Accrued Expenses (Details) - USD ($)</t>
  </si>
  <si>
    <t>Accrued Expenses Details</t>
  </si>
  <si>
    <t>Accrued interest</t>
  </si>
  <si>
    <t>Related Party Transactions (Details Narrative) - USD ($)</t>
  </si>
  <si>
    <t>May 01, 2017</t>
  </si>
  <si>
    <t>Apr. 07, 2017</t>
  </si>
  <si>
    <t>Jul. 27, 2017</t>
  </si>
  <si>
    <t>May 17, 2017</t>
  </si>
  <si>
    <t>Apr. 21, 2017</t>
  </si>
  <si>
    <t>Feb. 21, 2017</t>
  </si>
  <si>
    <t>Feb. 03, 2017</t>
  </si>
  <si>
    <t>Dec. 27, 2016</t>
  </si>
  <si>
    <t>Nov. 28, 2016</t>
  </si>
  <si>
    <t>Jun. 24, 2016</t>
  </si>
  <si>
    <t>Feb. 27, 2015</t>
  </si>
  <si>
    <t>Oct. 20, 2014</t>
  </si>
  <si>
    <t>Apr. 24, 2014</t>
  </si>
  <si>
    <t>Dec. 31, 2014</t>
  </si>
  <si>
    <t>Mar. 14, 2017</t>
  </si>
  <si>
    <t>Feb. 08, 2017</t>
  </si>
  <si>
    <t>Oct. 30, 2016</t>
  </si>
  <si>
    <t>Oct. 19, 2016</t>
  </si>
  <si>
    <t>Sep. 07, 2016</t>
  </si>
  <si>
    <t>Rent expense</t>
  </si>
  <si>
    <t>Senior secured Promissory Note</t>
  </si>
  <si>
    <t>Senior secured interest rate</t>
  </si>
  <si>
    <t>12.00%</t>
  </si>
  <si>
    <t>Senior secured minimum interest payment</t>
  </si>
  <si>
    <t>Principal loan amount</t>
  </si>
  <si>
    <t>Debt instrument maturity date</t>
  </si>
  <si>
    <t>May 17,
		2018</t>
  </si>
  <si>
    <t>Apr. 21,
		2020</t>
  </si>
  <si>
    <t>Accrued compensation</t>
  </si>
  <si>
    <t>Common stock shares issued</t>
  </si>
  <si>
    <t>Common stock par value per share</t>
  </si>
  <si>
    <t>Treasury stock recorded in China Operating Company</t>
  </si>
  <si>
    <t>Lease term description</t>
  </si>
  <si>
    <t>The lease term will terminate upon 30 days' written notice from landlord or 90 days written termination from us.</t>
  </si>
  <si>
    <t>Security Agreement description</t>
  </si>
  <si>
    <t>(i) the date upon which the Company secures funds, regardless of source, equal to or exceeding, in the aggregate, $1,000,000 or (ii) October 31, 2016.</t>
  </si>
  <si>
    <t>Common stock, valued</t>
  </si>
  <si>
    <t>Soex [Member]</t>
  </si>
  <si>
    <t>License fee received</t>
  </si>
  <si>
    <t>Total license fee received to be recovered</t>
  </si>
  <si>
    <t>Royality payments paid</t>
  </si>
  <si>
    <t>Purchased outstanding shares</t>
  </si>
  <si>
    <t>Purchased issued and outstanding shares approximate percentage</t>
  </si>
  <si>
    <t>31.00%</t>
  </si>
  <si>
    <t>Distribution agreement description</t>
  </si>
  <si>
    <t>Soex was required to pay the Company $500,000, issue the Company 25% of the equity of a newly-created company, Soex (Beijing) Environmental Protection Technology Company Limited and pay the Company royalties. Soex only paid the Company $50,000 of the required $500,000, did not issue the required equity and did not pay any required royalties. Effective June 12, 2015, the Company&amp;#146;s Board of Directors ratified the termination of the Distribution Agreement, dated April 24, 2014, with Soex as a result of a breach of the Distribution Agreement by Soex.</t>
  </si>
  <si>
    <t>Synpower [Member]</t>
  </si>
  <si>
    <t>Equity ownership percentage</t>
  </si>
  <si>
    <t>62.00%</t>
  </si>
  <si>
    <t>Issuance of common stock for Investment in China Operating Company, Per Shares</t>
  </si>
  <si>
    <t>Building [Member]</t>
  </si>
  <si>
    <t>Monthly rent expense</t>
  </si>
  <si>
    <t>Loan and Security Agreement Ninth Amendment [Member]</t>
  </si>
  <si>
    <t>Principal loan amount increased</t>
  </si>
  <si>
    <t>(i) the date upon which the Company securesfunds, regardless of source, equal to or exceeding, in the aggregate,$1,000,000 or (ii) August 31, 2017</t>
  </si>
  <si>
    <t>Exercise price</t>
  </si>
  <si>
    <t>Common stock shares issued period</t>
  </si>
  <si>
    <t>10 years</t>
  </si>
  <si>
    <t>Common stock shares purchase</t>
  </si>
  <si>
    <t>Loan and Security Agreement Eighth Amendment [Member]</t>
  </si>
  <si>
    <t>(i) the date upon which the Company securesfunds, regardless of source, equal to or exceeding, in the aggregate,$1,000,000 or (ii) May 31, 2017</t>
  </si>
  <si>
    <t>Loan and Security Agreement Seventh Amendment [Member]</t>
  </si>
  <si>
    <t>$ .01</t>
  </si>
  <si>
    <t>(i)the date upon which the Company secures funds, regardless of source, equal toor exceeding, in the aggregate, $1,000,000 or (ii) May 31, 2017</t>
  </si>
  <si>
    <t>Loan and Security Agreement Sixth Amendment [Member]</t>
  </si>
  <si>
    <t>(i) the date upon which the Company securesfunds, regardless of source, equal to or exceeding, in the aggregate,$1,000,000 or (ii) April 15, 2017</t>
  </si>
  <si>
    <t>Loan and Security Agreement Fifth Amendment [Member]</t>
  </si>
  <si>
    <t>(i) the date upon which the Company securesfunds, regardless of source, equal to or exceeding, in the aggregate,$1,000,000 or (ii) March 15, 2017</t>
  </si>
  <si>
    <t>Loan and Security Agreement Fourth Amendment [Member]</t>
  </si>
  <si>
    <t>Principal loan amount minimum interest payment</t>
  </si>
  <si>
    <t>Feb. 15,
		2017</t>
  </si>
  <si>
    <t>Loan and Security Agreement Third Amendment [Member]</t>
  </si>
  <si>
    <t>Jan. 20,
		2017</t>
  </si>
  <si>
    <t>Loan and Security Agreement Second Amendment [Member]</t>
  </si>
  <si>
    <t>Loan and Security Agreement First Amendment [Member]</t>
  </si>
  <si>
    <t>Timothy N. Tangredi CEO [Member]</t>
  </si>
  <si>
    <t>Unpaid compensation conversion into common stock amount</t>
  </si>
  <si>
    <t>Conversion rate of common stock description</t>
  </si>
  <si>
    <t>The conversion rate shall be equal to 75% of the average closing price for the Company's common stock for the 30 trading days prior to the date of conversion. The Company shall also pay to Mr. Tangredi a cash payment equal to 20% of the compensation income incurred as a result of the conversion.</t>
  </si>
  <si>
    <t>Royalty payments percentage</t>
  </si>
  <si>
    <t>1.50%</t>
  </si>
  <si>
    <t>Accrued compensation, description</t>
  </si>
  <si>
    <t>theunpaid compensation is greater than $500,000</t>
  </si>
  <si>
    <t>52.00%</t>
  </si>
  <si>
    <t>Timothy N. Tangredi CEO [Member] | Class A Convertible Preferred Stock [Member]</t>
  </si>
  <si>
    <t>Voting equity rate beneficial owner</t>
  </si>
  <si>
    <t>40.00%</t>
  </si>
  <si>
    <t>Equity Transactions (Details)</t>
  </si>
  <si>
    <t>Jun. 30, 2017USD ($)$ / sharesshares</t>
  </si>
  <si>
    <t>Information relating to outstanding stock options activity with employees</t>
  </si>
  <si>
    <t>Outstanding, Beginning Balance | shares</t>
  </si>
  <si>
    <t>Common shares granted | shares</t>
  </si>
  <si>
    <t>Common shares exercised | shares</t>
  </si>
  <si>
    <t>Common shares expired/forfeited | shares</t>
  </si>
  <si>
    <t>Outstanding, Ending Balance | shares</t>
  </si>
  <si>
    <t>Exercisable, Ending Balance | shares</t>
  </si>
  <si>
    <t>Weighted average exercise price of shares outstanding, Beginning Balance | $ / shares</t>
  </si>
  <si>
    <t>Weighted average exercise price of shares Granted | $ / shares</t>
  </si>
  <si>
    <t>Weighted average exercise price of shares exercised | $ / shares</t>
  </si>
  <si>
    <t>Weighted average exercise price of shares expired/forfeited | $ / shares</t>
  </si>
  <si>
    <t>Weighted average exercise price of shares outstanding, Ending Balance | $ / shares</t>
  </si>
  <si>
    <t>Weighted average exercise price of shares exercisable, Ending Balance | $ / shares</t>
  </si>
  <si>
    <t>Weighted average remaining contractual term (in years) of shares outstanding, Begining Balance</t>
  </si>
  <si>
    <t>5 years 22 days</t>
  </si>
  <si>
    <t>Weighted average remaining contractual term (in years) of shares outstanding, Ending Balance</t>
  </si>
  <si>
    <t>4 years 7 months 21 days</t>
  </si>
  <si>
    <t>Weighted average remaining contractual term (in years) of shares exercisable, Ending Balance</t>
  </si>
  <si>
    <t>Aggregate intrinsic value of shares outstanding, Beggining Balance | $</t>
  </si>
  <si>
    <t>Aggregate intrinsic value of shares outstanding, Ending Balance | $</t>
  </si>
  <si>
    <t>Aggregate intrinsic value of shares exerciseable | $</t>
  </si>
  <si>
    <t>Equity Transactions (Details 1)</t>
  </si>
  <si>
    <t>Jun. 30, 2017USD ($)$ / shares</t>
  </si>
  <si>
    <t>Weighted Average Remaining Life</t>
  </si>
  <si>
    <t>Warrants Stock Purchases [Member]</t>
  </si>
  <si>
    <t>Remaining Number Outstanding | $</t>
  </si>
  <si>
    <t>4 years 5 months 16 days</t>
  </si>
  <si>
    <t>Weighted Average Exercise Price | $ / shares</t>
  </si>
  <si>
    <t>Equity Transactions (Details Narrative) - USD ($)</t>
  </si>
  <si>
    <t>Mar. 05, 2015</t>
  </si>
  <si>
    <t>Jan. 17, 2017</t>
  </si>
  <si>
    <t>Nov. 30, 2016</t>
  </si>
  <si>
    <t>Apr. 24, 2017</t>
  </si>
  <si>
    <t>Mar. 21, 2017</t>
  </si>
  <si>
    <t>Dec. 30, 2016</t>
  </si>
  <si>
    <t>Feb. 28, 2015</t>
  </si>
  <si>
    <t>Nov. 30, 2009</t>
  </si>
  <si>
    <t>Jun. 30, 2000</t>
  </si>
  <si>
    <t>Common stock par value</t>
  </si>
  <si>
    <t>Common stock shares authorized</t>
  </si>
  <si>
    <t>Preferred stock shares authorized</t>
  </si>
  <si>
    <t>Conversion price common stock</t>
  </si>
  <si>
    <t xml:space="preserve">conversion price equal to 75% of the average closing price </t>
  </si>
  <si>
    <t>Issue shares</t>
  </si>
  <si>
    <t>Common shares expired/forfeited</t>
  </si>
  <si>
    <t>Stock based compensation expense</t>
  </si>
  <si>
    <t>Due to related party debt</t>
  </si>
  <si>
    <t>Aggregate shares issued</t>
  </si>
  <si>
    <t>Preferred Stock [Member]</t>
  </si>
  <si>
    <t>Increase number of authorized shares</t>
  </si>
  <si>
    <t>Options [Member]</t>
  </si>
  <si>
    <t>Warrant [Member]</t>
  </si>
  <si>
    <t>Consultants [Member]</t>
  </si>
  <si>
    <t>Investors [Member] | Restricted Stock [Member]</t>
  </si>
  <si>
    <t>Board of Directors [Member]</t>
  </si>
  <si>
    <t>Board of Directors [Member] | Common Stock</t>
  </si>
  <si>
    <t>Board of Directors [Member] | Options [Member] | 2000 Plan [Member]</t>
  </si>
  <si>
    <t>Board of Directors [Member] | Options [Member] | 2009 Plan [Member]</t>
  </si>
  <si>
    <t>Board of Directors [Member] | Options [Member] | 2015 Plan [Member]</t>
  </si>
  <si>
    <t>Apr.1. 2017 [Member] | Consultants [Member]</t>
  </si>
  <si>
    <t>Convertible Notes Payable (Details) - USD ($)</t>
  </si>
  <si>
    <t>Unamortized debt discount</t>
  </si>
  <si>
    <t>Unamortized deferred debt issuance cost</t>
  </si>
  <si>
    <t>Less: Current portion</t>
  </si>
  <si>
    <t>Long term portion</t>
  </si>
  <si>
    <t>Convertible Notes Payable [Member]</t>
  </si>
  <si>
    <t>Convertible Notes Payable One [Member]</t>
  </si>
  <si>
    <t>Convertible Notes Payable Two [Member]</t>
  </si>
  <si>
    <t>Convertible Notes Payable (Details Narrative) - USD ($)</t>
  </si>
  <si>
    <t>1 Months Ended</t>
  </si>
  <si>
    <t>Common stock price per share</t>
  </si>
  <si>
    <t>Maturity date</t>
  </si>
  <si>
    <t>Amortized original issue discount</t>
  </si>
  <si>
    <t>Incurred costs</t>
  </si>
  <si>
    <t>Legal costs</t>
  </si>
  <si>
    <t>Commitment fee</t>
  </si>
  <si>
    <t>Description of conversion price</t>
  </si>
  <si>
    <t>common stock at a conversion price of 60% of the lowest trading price for 15 days prior to conversion</t>
  </si>
  <si>
    <t>Interest rate</t>
  </si>
  <si>
    <t>8.00%</t>
  </si>
  <si>
    <t>Debt discount</t>
  </si>
  <si>
    <t>Derivative Liabilities (Details Narrative) - USD ($)</t>
  </si>
  <si>
    <t>Interest expense</t>
  </si>
  <si>
    <t>April 2017 Note [Member]</t>
  </si>
  <si>
    <t>Fair value of the embedded derivative</t>
  </si>
  <si>
    <t>Risk free interest rate</t>
  </si>
  <si>
    <t>Dividend yield</t>
  </si>
  <si>
    <t>0.00%</t>
  </si>
  <si>
    <t>Volatility</t>
  </si>
  <si>
    <t>316.00%</t>
  </si>
  <si>
    <t>301.00%</t>
  </si>
  <si>
    <t>Expected life</t>
  </si>
  <si>
    <t>2 years 9 months 29 days</t>
  </si>
  <si>
    <t>Change in the fair value of the derivative</t>
  </si>
  <si>
    <t>April 2017 Note [Member] | Conversion Features [Member]</t>
  </si>
  <si>
    <t>May 2017 Note [Member]</t>
  </si>
  <si>
    <t>1.243%</t>
  </si>
  <si>
    <t>1.171%</t>
  </si>
  <si>
    <t>419.00%</t>
  </si>
  <si>
    <t>486.00%</t>
  </si>
  <si>
    <t>10 months 15 days</t>
  </si>
  <si>
    <t>1 year</t>
  </si>
  <si>
    <t>May 2017 Note [Member] | Conversion Features [Member]</t>
  </si>
  <si>
    <t>Deferred Revenue (Details Narrative) - USD ($)</t>
  </si>
  <si>
    <t>Oct. 30, 2012</t>
  </si>
  <si>
    <t>License revenue</t>
  </si>
  <si>
    <t>Royalty revenue</t>
  </si>
  <si>
    <t>Multistack, LLC [Member]</t>
  </si>
  <si>
    <t>Percentage of accounts receivable</t>
  </si>
  <si>
    <t>68.00%</t>
  </si>
  <si>
    <t>MG Energy LLC [Member]</t>
  </si>
  <si>
    <t>Exchange for cancellation of debt</t>
  </si>
  <si>
    <t>Litigation (Details Narrative) - USD ($)</t>
  </si>
  <si>
    <t>Jul. 08, 2015</t>
  </si>
  <si>
    <t>Sep. 30, 2015</t>
  </si>
  <si>
    <t>Cancellation of share issued</t>
  </si>
  <si>
    <t>Royalty received</t>
  </si>
  <si>
    <t>Payment due date</t>
  </si>
  <si>
    <t>Oct. 20,
		2014</t>
  </si>
  <si>
    <t>Failure to make payment</t>
  </si>
  <si>
    <t>Percentage of equity default</t>
  </si>
  <si>
    <t>25.00%</t>
  </si>
  <si>
    <t>Zan [Member]</t>
  </si>
  <si>
    <t>Employment Agreement [Member] | Soex [Member]</t>
  </si>
  <si>
    <t>Remaining balance to pay</t>
  </si>
  <si>
    <t>Interest rate per month</t>
  </si>
  <si>
    <t>Interest rate per year</t>
  </si>
  <si>
    <t>18.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56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27901432</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55</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55</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55</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55</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4</v>
      </c>
      <c r="B1" s="2" t="s">
        <v>1</v>
      </c>
    </row>
    <row r="2" spans="1:2">
      <c r="B2" s="2" t="s">
        <v>2</v>
      </c>
    </row>
    <row r="3" spans="1:2">
      <c r="A3" s="3" t="s">
        <v>15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55</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55</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5</v>
      </c>
    </row>
    <row r="4" spans="1:2">
      <c r="A4" s="4" t="s">
        <v>186</v>
      </c>
      <c r="B4" s="4" t="s">
        <v>187</v>
      </c>
    </row>
    <row r="5" spans="1:2">
      <c r="A5" s="4" t="s">
        <v>30</v>
      </c>
      <c r="B5" s="4" t="s">
        <v>188</v>
      </c>
    </row>
    <row r="6" spans="1:2">
      <c r="A6" s="4" t="s">
        <v>121</v>
      </c>
      <c r="B6" s="4" t="s">
        <v>189</v>
      </c>
    </row>
    <row r="7" spans="1:2">
      <c r="A7" s="4" t="s">
        <v>32</v>
      </c>
      <c r="B7" s="4" t="s">
        <v>190</v>
      </c>
    </row>
    <row r="8" spans="1:2">
      <c r="A8" s="4" t="s">
        <v>33</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row r="20" spans="1:2">
      <c r="A20" s="4" t="s">
        <v>214</v>
      </c>
      <c r="B20" s="4" t="s">
        <v>215</v>
      </c>
    </row>
    <row r="21" spans="1:2">
      <c r="A21" s="4" t="s">
        <v>216</v>
      </c>
      <c r="B21" s="4" t="s">
        <v>217</v>
      </c>
    </row>
    <row r="22" spans="1:2">
      <c r="A22" s="4" t="s">
        <v>218</v>
      </c>
      <c r="B22"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6</v>
      </c>
      <c r="B1" s="2" t="s">
        <v>1</v>
      </c>
    </row>
    <row r="2" spans="1:2">
      <c r="B2" s="2" t="s">
        <v>2</v>
      </c>
    </row>
    <row r="3" spans="1:2">
      <c r="A3" s="3" t="s">
        <v>227</v>
      </c>
    </row>
    <row r="4" spans="1:2">
      <c r="A4" s="4" t="s">
        <v>164</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6675</v>
      </c>
      <c r="C3" s="7" t="n">
        <v>21066</v>
      </c>
    </row>
    <row r="4" spans="1:3">
      <c r="A4" s="4" t="s">
        <v>31</v>
      </c>
      <c r="B4" s="5" t="n">
        <v>12487</v>
      </c>
      <c r="C4" s="5" t="n">
        <v>1500</v>
      </c>
    </row>
    <row r="5" spans="1:3">
      <c r="A5" s="4" t="s">
        <v>32</v>
      </c>
      <c r="B5" s="5" t="n">
        <v>9175</v>
      </c>
      <c r="C5" s="5" t="n">
        <v>11004</v>
      </c>
    </row>
    <row r="6" spans="1:3">
      <c r="A6" s="4" t="s">
        <v>33</v>
      </c>
      <c r="B6" s="5" t="n">
        <v>89020</v>
      </c>
      <c r="C6" s="5" t="n">
        <v>77599</v>
      </c>
    </row>
    <row r="7" spans="1:3">
      <c r="A7" s="4" t="s">
        <v>34</v>
      </c>
      <c r="B7" s="5" t="n">
        <v>68043</v>
      </c>
      <c r="C7" s="5" t="n">
        <v>20714</v>
      </c>
    </row>
    <row r="8" spans="1:3">
      <c r="A8" s="4" t="s">
        <v>35</v>
      </c>
      <c r="B8" s="5" t="n">
        <v>205400</v>
      </c>
      <c r="C8" s="5" t="n">
        <v>131883</v>
      </c>
    </row>
    <row r="9" spans="1:3">
      <c r="A9" s="4" t="s">
        <v>36</v>
      </c>
      <c r="B9" s="5" t="n">
        <v>112282</v>
      </c>
      <c r="C9" s="5" t="n">
        <v>131003</v>
      </c>
    </row>
    <row r="10" spans="1:3">
      <c r="A10" s="3" t="s">
        <v>37</v>
      </c>
    </row>
    <row r="11" spans="1:3">
      <c r="A11" s="4" t="s">
        <v>38</v>
      </c>
      <c r="B11" s="5" t="n">
        <v>4780</v>
      </c>
      <c r="C11" s="5" t="n">
        <v>4780</v>
      </c>
    </row>
    <row r="12" spans="1:3">
      <c r="A12" s="4" t="s">
        <v>39</v>
      </c>
      <c r="B12" s="5" t="n">
        <v>120758</v>
      </c>
      <c r="C12" s="5" t="n">
        <v>118115</v>
      </c>
    </row>
    <row r="13" spans="1:3">
      <c r="A13" s="4" t="s">
        <v>40</v>
      </c>
      <c r="B13" s="5" t="n">
        <v>125538</v>
      </c>
      <c r="C13" s="5" t="n">
        <v>122895</v>
      </c>
    </row>
    <row r="14" spans="1:3">
      <c r="A14" s="4" t="s">
        <v>41</v>
      </c>
      <c r="B14" s="5" t="n">
        <v>443220</v>
      </c>
      <c r="C14" s="5" t="n">
        <v>385781</v>
      </c>
    </row>
    <row r="15" spans="1:3">
      <c r="A15" s="3" t="s">
        <v>42</v>
      </c>
    </row>
    <row r="16" spans="1:3">
      <c r="A16" s="4" t="s">
        <v>43</v>
      </c>
      <c r="B16" s="5" t="n">
        <v>560171</v>
      </c>
      <c r="C16" s="5" t="n">
        <v>378123</v>
      </c>
    </row>
    <row r="17" spans="1:3">
      <c r="A17" s="4" t="s">
        <v>44</v>
      </c>
      <c r="B17" s="5" t="n">
        <v>238641</v>
      </c>
      <c r="C17" s="5" t="n">
        <v>232802</v>
      </c>
    </row>
    <row r="18" spans="1:3">
      <c r="A18" s="4" t="s">
        <v>45</v>
      </c>
      <c r="B18" s="5" t="n">
        <v>23580</v>
      </c>
      <c r="C18" s="4" t="s">
        <v>46</v>
      </c>
    </row>
    <row r="19" spans="1:3">
      <c r="A19" s="4" t="s">
        <v>47</v>
      </c>
      <c r="B19" s="4" t="s">
        <v>46</v>
      </c>
      <c r="C19" s="5" t="n">
        <v>45400</v>
      </c>
    </row>
    <row r="20" spans="1:3">
      <c r="A20" s="4" t="s">
        <v>48</v>
      </c>
      <c r="B20" s="5" t="n">
        <v>585000</v>
      </c>
      <c r="C20" s="5" t="n">
        <v>340000</v>
      </c>
    </row>
    <row r="21" spans="1:3">
      <c r="A21" s="4" t="s">
        <v>49</v>
      </c>
      <c r="B21" s="5" t="n">
        <v>7741</v>
      </c>
      <c r="C21" s="5" t="n">
        <v>7741</v>
      </c>
    </row>
    <row r="22" spans="1:3">
      <c r="A22" s="4" t="s">
        <v>50</v>
      </c>
      <c r="B22" s="5" t="n">
        <v>1415133</v>
      </c>
      <c r="C22" s="5" t="n">
        <v>1004066</v>
      </c>
    </row>
    <row r="23" spans="1:3">
      <c r="A23" s="3" t="s">
        <v>51</v>
      </c>
    </row>
    <row r="24" spans="1:3">
      <c r="A24" s="4" t="s">
        <v>52</v>
      </c>
      <c r="B24" s="5" t="n">
        <v>1657338</v>
      </c>
      <c r="C24" s="5" t="n">
        <v>1549399</v>
      </c>
    </row>
    <row r="25" spans="1:3">
      <c r="A25" s="4" t="s">
        <v>53</v>
      </c>
      <c r="B25" s="5" t="n">
        <v>3231</v>
      </c>
      <c r="C25" s="4" t="s">
        <v>46</v>
      </c>
    </row>
    <row r="26" spans="1:3">
      <c r="A26" s="4" t="s">
        <v>54</v>
      </c>
      <c r="B26" s="5" t="n">
        <v>505383</v>
      </c>
      <c r="C26" s="4" t="s">
        <v>46</v>
      </c>
    </row>
    <row r="27" spans="1:3">
      <c r="A27" s="4" t="s">
        <v>55</v>
      </c>
      <c r="B27" s="5" t="n">
        <v>2165952</v>
      </c>
      <c r="C27" s="5" t="n">
        <v>1549399</v>
      </c>
    </row>
    <row r="28" spans="1:3">
      <c r="A28" s="4" t="s">
        <v>56</v>
      </c>
      <c r="B28" s="5" t="n">
        <v>3581085</v>
      </c>
      <c r="C28" s="5" t="n">
        <v>2553465</v>
      </c>
    </row>
    <row r="29" spans="1:3">
      <c r="A29" s="3" t="s">
        <v>57</v>
      </c>
    </row>
    <row r="30" spans="1:3">
      <c r="A30" s="4" t="s">
        <v>58</v>
      </c>
      <c r="B30" s="5" t="n">
        <v>1281587</v>
      </c>
      <c r="C30" s="5" t="n">
        <v>1213001</v>
      </c>
    </row>
    <row r="31" spans="1:3">
      <c r="A31" s="4" t="s">
        <v>59</v>
      </c>
      <c r="B31" s="5" t="n">
        <v>42132756</v>
      </c>
      <c r="C31" s="5" t="n">
        <v>41745913</v>
      </c>
    </row>
    <row r="32" spans="1:3">
      <c r="A32" s="4" t="s">
        <v>60</v>
      </c>
      <c r="B32" s="5" t="n">
        <v>-45090096</v>
      </c>
      <c r="C32" s="5" t="n">
        <v>-43664486</v>
      </c>
    </row>
    <row r="33" spans="1:3">
      <c r="A33" s="4" t="s">
        <v>61</v>
      </c>
      <c r="B33" s="5" t="n">
        <v>-1675753</v>
      </c>
      <c r="C33" s="5" t="n">
        <v>-705572</v>
      </c>
    </row>
    <row r="34" spans="1:3">
      <c r="A34" s="4" t="s">
        <v>62</v>
      </c>
      <c r="B34" s="5" t="n">
        <v>-1462112</v>
      </c>
      <c r="C34" s="5" t="n">
        <v>-1462112</v>
      </c>
    </row>
    <row r="35" spans="1:3">
      <c r="A35" s="4" t="s">
        <v>63</v>
      </c>
      <c r="B35" s="5" t="n">
        <v>-3137865</v>
      </c>
      <c r="C35" s="5" t="n">
        <v>-2167684</v>
      </c>
    </row>
    <row r="36" spans="1:3">
      <c r="A36" s="4" t="s">
        <v>64</v>
      </c>
      <c r="B36" s="7" t="n">
        <v>443220</v>
      </c>
      <c r="C36" s="7" t="n">
        <v>3857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173</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 customWidth="1" max="7" min="7" width="14"/>
  </cols>
  <sheetData>
    <row r="1" spans="1:7">
      <c r="A1" s="1" t="s">
        <v>238</v>
      </c>
      <c r="B1" s="2" t="s">
        <v>72</v>
      </c>
      <c r="D1" s="2" t="s">
        <v>1</v>
      </c>
    </row>
    <row r="2" spans="1:7">
      <c r="B2" s="2" t="s">
        <v>2</v>
      </c>
      <c r="C2" s="2" t="s">
        <v>73</v>
      </c>
      <c r="D2" s="2" t="s">
        <v>2</v>
      </c>
      <c r="E2" s="2" t="s">
        <v>73</v>
      </c>
      <c r="F2" s="2" t="s">
        <v>28</v>
      </c>
      <c r="G2" s="2" t="s">
        <v>239</v>
      </c>
    </row>
    <row r="3" spans="1:7">
      <c r="A3" s="3" t="s">
        <v>240</v>
      </c>
    </row>
    <row r="4" spans="1:7">
      <c r="A4" s="4" t="s">
        <v>106</v>
      </c>
      <c r="B4" s="7" t="n">
        <v>-951335</v>
      </c>
      <c r="C4" s="7" t="n">
        <v>-543228</v>
      </c>
      <c r="D4" s="7" t="n">
        <v>-1425610</v>
      </c>
      <c r="E4" s="7" t="n">
        <v>-932982</v>
      </c>
    </row>
    <row r="5" spans="1:7">
      <c r="A5" s="4" t="s">
        <v>60</v>
      </c>
      <c r="B5" s="5" t="n">
        <v>-45090096</v>
      </c>
      <c r="D5" s="5" t="n">
        <v>-45090096</v>
      </c>
      <c r="F5" s="7" t="n">
        <v>-43664486</v>
      </c>
    </row>
    <row r="6" spans="1:7">
      <c r="A6" s="4" t="s">
        <v>241</v>
      </c>
      <c r="B6" s="5" t="n">
        <v>-3137865</v>
      </c>
      <c r="D6" s="5" t="n">
        <v>-3137865</v>
      </c>
      <c r="F6" s="5" t="n">
        <v>-2167684</v>
      </c>
    </row>
    <row r="7" spans="1:7">
      <c r="A7" s="4" t="s">
        <v>129</v>
      </c>
      <c r="D7" s="5" t="n">
        <v>-499744</v>
      </c>
      <c r="E7" s="5" t="n">
        <v>-617927</v>
      </c>
    </row>
    <row r="8" spans="1:7">
      <c r="A8" s="4" t="s">
        <v>30</v>
      </c>
      <c r="B8" s="7" t="n">
        <v>26675</v>
      </c>
      <c r="C8" s="7" t="n">
        <v>185514</v>
      </c>
      <c r="D8" s="7" t="n">
        <v>26675</v>
      </c>
      <c r="E8" s="7" t="n">
        <v>185514</v>
      </c>
      <c r="F8" s="7" t="n">
        <v>21066</v>
      </c>
      <c r="G8" s="7" t="n">
        <v>69875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42</v>
      </c>
      <c r="B1" s="2" t="s">
        <v>2</v>
      </c>
      <c r="C1" s="2" t="s">
        <v>28</v>
      </c>
    </row>
    <row r="2" spans="1:3">
      <c r="A2" s="4" t="s">
        <v>212</v>
      </c>
      <c r="B2" s="7" t="n">
        <v>505383</v>
      </c>
      <c r="C2" s="4" t="s">
        <v>46</v>
      </c>
    </row>
    <row r="3" spans="1:3">
      <c r="A3" s="4" t="s">
        <v>243</v>
      </c>
    </row>
    <row r="4" spans="1:3">
      <c r="A4" s="4" t="s">
        <v>212</v>
      </c>
      <c r="B4" s="4" t="s">
        <v>46</v>
      </c>
    </row>
    <row r="5" spans="1:3">
      <c r="A5" s="4" t="s">
        <v>244</v>
      </c>
    </row>
    <row r="6" spans="1:3">
      <c r="A6" s="4" t="s">
        <v>212</v>
      </c>
      <c r="B6" s="7" t="n">
        <v>50538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45</v>
      </c>
      <c r="B1" s="2" t="s">
        <v>1</v>
      </c>
    </row>
    <row r="2" spans="1:3">
      <c r="B2" s="2" t="s">
        <v>2</v>
      </c>
      <c r="C2" s="2" t="s">
        <v>73</v>
      </c>
    </row>
    <row r="3" spans="1:3">
      <c r="A3" s="3" t="s">
        <v>246</v>
      </c>
    </row>
    <row r="4" spans="1:3">
      <c r="A4" s="4" t="s">
        <v>247</v>
      </c>
      <c r="B4" s="4" t="s">
        <v>46</v>
      </c>
    </row>
    <row r="5" spans="1:3">
      <c r="A5" s="4" t="s">
        <v>248</v>
      </c>
      <c r="B5" s="5" t="n">
        <v>700558</v>
      </c>
    </row>
    <row r="6" spans="1:3">
      <c r="A6" s="4" t="s">
        <v>249</v>
      </c>
      <c r="B6" s="5" t="n">
        <v>-195175</v>
      </c>
      <c r="C6" s="4" t="s">
        <v>46</v>
      </c>
    </row>
    <row r="7" spans="1:3">
      <c r="A7" s="4" t="s">
        <v>250</v>
      </c>
      <c r="B7" s="7" t="n">
        <v>50538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251</v>
      </c>
      <c r="B1" s="2" t="s">
        <v>72</v>
      </c>
      <c r="D1" s="2" t="s">
        <v>1</v>
      </c>
    </row>
    <row r="2" spans="1:6">
      <c r="B2" s="2" t="s">
        <v>2</v>
      </c>
      <c r="C2" s="2" t="s">
        <v>73</v>
      </c>
      <c r="D2" s="2" t="s">
        <v>2</v>
      </c>
      <c r="E2" s="2" t="s">
        <v>73</v>
      </c>
      <c r="F2" s="2" t="s">
        <v>28</v>
      </c>
    </row>
    <row r="3" spans="1:6">
      <c r="A3" s="4" t="s">
        <v>252</v>
      </c>
      <c r="B3" s="7" t="n">
        <v>0</v>
      </c>
      <c r="D3" s="7" t="n">
        <v>0</v>
      </c>
      <c r="F3" s="7" t="n">
        <v>3647</v>
      </c>
    </row>
    <row r="4" spans="1:6">
      <c r="A4" s="4" t="s">
        <v>253</v>
      </c>
      <c r="B4" s="5" t="n">
        <v>68041</v>
      </c>
      <c r="D4" s="5" t="n">
        <v>68041</v>
      </c>
      <c r="F4" s="5" t="n">
        <v>72059</v>
      </c>
    </row>
    <row r="5" spans="1:6">
      <c r="A5" s="4" t="s">
        <v>254</v>
      </c>
      <c r="B5" s="5" t="n">
        <v>5389</v>
      </c>
      <c r="D5" s="5" t="n">
        <v>5389</v>
      </c>
      <c r="F5" s="5" t="n">
        <v>4158</v>
      </c>
    </row>
    <row r="6" spans="1:6">
      <c r="A6" s="4" t="s">
        <v>255</v>
      </c>
      <c r="B6" s="5" t="n">
        <v>15590</v>
      </c>
      <c r="D6" s="5" t="n">
        <v>15590</v>
      </c>
      <c r="F6" s="5" t="n">
        <v>1382</v>
      </c>
    </row>
    <row r="7" spans="1:6">
      <c r="A7" s="4" t="s">
        <v>256</v>
      </c>
      <c r="B7" s="5" t="n">
        <v>10456</v>
      </c>
      <c r="C7" s="7" t="n">
        <v>16603</v>
      </c>
      <c r="D7" s="5" t="n">
        <v>20958</v>
      </c>
      <c r="E7" s="7" t="n">
        <v>33002</v>
      </c>
    </row>
    <row r="8" spans="1:6">
      <c r="A8" s="4" t="s">
        <v>257</v>
      </c>
      <c r="B8" s="5" t="n">
        <v>5429</v>
      </c>
      <c r="C8" s="5" t="n">
        <v>4447</v>
      </c>
      <c r="D8" s="5" t="n">
        <v>11768</v>
      </c>
      <c r="E8" s="5" t="n">
        <v>10057</v>
      </c>
    </row>
    <row r="9" spans="1:6">
      <c r="A9" s="4" t="s">
        <v>258</v>
      </c>
      <c r="B9" s="5" t="n">
        <v>12000</v>
      </c>
      <c r="D9" s="5" t="n">
        <v>12000</v>
      </c>
    </row>
    <row r="10" spans="1:6">
      <c r="A10" s="4" t="s">
        <v>259</v>
      </c>
      <c r="B10" s="5" t="n">
        <v>12000</v>
      </c>
      <c r="D10" s="5" t="n">
        <v>12000</v>
      </c>
    </row>
    <row r="11" spans="1:6">
      <c r="A11" s="4" t="s">
        <v>260</v>
      </c>
      <c r="B11" s="5" t="n">
        <v>12000</v>
      </c>
      <c r="D11" s="5" t="n">
        <v>12000</v>
      </c>
    </row>
    <row r="12" spans="1:6">
      <c r="A12" s="4" t="s">
        <v>261</v>
      </c>
      <c r="B12" s="5" t="n">
        <v>12000</v>
      </c>
      <c r="D12" s="5" t="n">
        <v>12000</v>
      </c>
    </row>
    <row r="13" spans="1:6">
      <c r="A13" s="4" t="s">
        <v>262</v>
      </c>
      <c r="B13" s="5" t="n">
        <v>108672</v>
      </c>
      <c r="C13" s="5" t="n">
        <v>252997</v>
      </c>
      <c r="D13" s="5" t="n">
        <v>295496</v>
      </c>
      <c r="E13" s="5" t="n">
        <v>588266</v>
      </c>
    </row>
    <row r="14" spans="1:6">
      <c r="A14" s="4" t="s">
        <v>263</v>
      </c>
      <c r="B14" s="5" t="n">
        <v>12570</v>
      </c>
      <c r="C14" s="5" t="n">
        <v>162017</v>
      </c>
      <c r="D14" s="5" t="n">
        <v>132476</v>
      </c>
      <c r="E14" s="5" t="n">
        <v>310655</v>
      </c>
    </row>
    <row r="15" spans="1:6">
      <c r="A15" s="4" t="s">
        <v>264</v>
      </c>
      <c r="B15" s="5" t="n">
        <v>91531</v>
      </c>
      <c r="D15" s="5" t="n">
        <v>91531</v>
      </c>
      <c r="F15" s="7" t="n">
        <v>91531</v>
      </c>
    </row>
    <row r="16" spans="1:6">
      <c r="A16" s="4" t="s">
        <v>265</v>
      </c>
      <c r="B16" s="5" t="n">
        <v>0</v>
      </c>
      <c r="C16" s="5" t="n">
        <v>29919</v>
      </c>
      <c r="D16" s="5" t="n">
        <v>0</v>
      </c>
      <c r="E16" s="5" t="n">
        <v>59839</v>
      </c>
    </row>
    <row r="17" spans="1:6">
      <c r="A17" s="4" t="s">
        <v>266</v>
      </c>
      <c r="B17" s="7" t="n">
        <v>0</v>
      </c>
      <c r="C17" s="7" t="n">
        <v>21500</v>
      </c>
      <c r="D17" s="7" t="n">
        <v>0</v>
      </c>
      <c r="E17" s="7" t="n">
        <v>43000</v>
      </c>
    </row>
    <row r="18" spans="1:6">
      <c r="A18" s="4" t="s">
        <v>267</v>
      </c>
      <c r="B18" s="5" t="n">
        <v>28487916</v>
      </c>
      <c r="C18" s="5" t="n">
        <v>25790416</v>
      </c>
      <c r="D18" s="5" t="n">
        <v>28487916</v>
      </c>
      <c r="E18" s="5" t="n">
        <v>25790416</v>
      </c>
    </row>
    <row r="19" spans="1:6">
      <c r="A19" s="4" t="s">
        <v>268</v>
      </c>
    </row>
    <row r="20" spans="1:6">
      <c r="A20" s="4" t="s">
        <v>269</v>
      </c>
      <c r="D20" s="4" t="s">
        <v>270</v>
      </c>
    </row>
    <row r="21" spans="1:6">
      <c r="A21" s="4" t="s">
        <v>271</v>
      </c>
      <c r="D21" s="4" t="s">
        <v>272</v>
      </c>
    </row>
    <row r="22" spans="1:6">
      <c r="A22" s="4" t="s">
        <v>273</v>
      </c>
    </row>
    <row r="23" spans="1:6">
      <c r="A23" s="4" t="s">
        <v>269</v>
      </c>
      <c r="D23" s="4" t="s">
        <v>274</v>
      </c>
    </row>
    <row r="24" spans="1:6">
      <c r="A24" s="4" t="s">
        <v>271</v>
      </c>
      <c r="D24" s="4" t="s">
        <v>275</v>
      </c>
    </row>
    <row r="25" spans="1:6">
      <c r="A25" s="4" t="s">
        <v>276</v>
      </c>
    </row>
    <row r="26" spans="1:6">
      <c r="A26" s="4" t="s">
        <v>269</v>
      </c>
      <c r="D26" s="4" t="s">
        <v>27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78</v>
      </c>
      <c r="B1" s="2" t="s">
        <v>2</v>
      </c>
      <c r="C1" s="2" t="s">
        <v>28</v>
      </c>
    </row>
    <row r="2" spans="1:3">
      <c r="A2" s="3" t="s">
        <v>279</v>
      </c>
    </row>
    <row r="3" spans="1:3">
      <c r="A3" s="4" t="s">
        <v>44</v>
      </c>
      <c r="B3" s="7" t="n">
        <v>98049</v>
      </c>
      <c r="C3" s="7" t="n">
        <v>127653</v>
      </c>
    </row>
    <row r="4" spans="1:3">
      <c r="A4" s="4" t="s">
        <v>264</v>
      </c>
      <c r="B4" s="5" t="n">
        <v>91531</v>
      </c>
      <c r="C4" s="5" t="n">
        <v>91531</v>
      </c>
    </row>
    <row r="5" spans="1:3">
      <c r="A5" s="4" t="s">
        <v>280</v>
      </c>
      <c r="B5" s="5" t="n">
        <v>47261</v>
      </c>
      <c r="C5" s="5" t="n">
        <v>13618</v>
      </c>
    </row>
    <row r="6" spans="1:3">
      <c r="A6" s="4" t="s">
        <v>164</v>
      </c>
      <c r="B6" s="7" t="n">
        <v>238641</v>
      </c>
      <c r="C6" s="7" t="n">
        <v>23280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Z8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5"/>
    <col customWidth="1" max="6" min="6" width="16"/>
    <col customWidth="1" max="7" min="7" width="80"/>
    <col customWidth="1" max="8" min="8" width="80"/>
    <col customWidth="1" max="9" min="9" width="16"/>
    <col customWidth="1" max="10" min="10" width="16"/>
    <col customWidth="1" max="11" min="11" width="80"/>
    <col customWidth="1" max="12" min="12" width="80"/>
    <col customWidth="1" max="13" min="13" width="14"/>
    <col customWidth="1" max="14" min="14" width="80"/>
    <col customWidth="1" max="15" min="15" width="14"/>
    <col customWidth="1" max="16" min="16" width="14"/>
    <col customWidth="1" max="17" min="17" width="80"/>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281</v>
      </c>
      <c r="B1" s="2" t="s">
        <v>282</v>
      </c>
      <c r="C1" s="2" t="s">
        <v>283</v>
      </c>
      <c r="D1" s="2" t="s">
        <v>284</v>
      </c>
      <c r="E1" s="2" t="s">
        <v>285</v>
      </c>
      <c r="F1" s="2" t="s">
        <v>286</v>
      </c>
      <c r="G1" s="2" t="s">
        <v>287</v>
      </c>
      <c r="H1" s="2" t="s">
        <v>288</v>
      </c>
      <c r="I1" s="2" t="s">
        <v>289</v>
      </c>
      <c r="J1" s="2" t="s">
        <v>290</v>
      </c>
      <c r="K1" s="2" t="s">
        <v>291</v>
      </c>
      <c r="L1" s="2" t="s">
        <v>292</v>
      </c>
      <c r="M1" s="2" t="s">
        <v>293</v>
      </c>
      <c r="N1" s="2" t="s">
        <v>294</v>
      </c>
      <c r="O1" s="2" t="s">
        <v>2</v>
      </c>
      <c r="P1" s="2" t="s">
        <v>73</v>
      </c>
      <c r="Q1" s="2" t="s">
        <v>2</v>
      </c>
      <c r="R1" s="2" t="s">
        <v>73</v>
      </c>
      <c r="S1" s="2" t="s">
        <v>28</v>
      </c>
      <c r="T1" s="2" t="s">
        <v>295</v>
      </c>
      <c r="U1" s="2" t="s">
        <v>296</v>
      </c>
      <c r="V1" s="2" t="s">
        <v>297</v>
      </c>
      <c r="W1" s="2" t="s">
        <v>298</v>
      </c>
      <c r="X1" s="2" t="s">
        <v>299</v>
      </c>
      <c r="Y1" s="2" t="s">
        <v>300</v>
      </c>
      <c r="Z1" s="2" t="s">
        <v>239</v>
      </c>
    </row>
    <row r="2" spans="1:26">
      <c r="A2" s="4" t="s">
        <v>301</v>
      </c>
      <c r="O2" s="7" t="n">
        <v>12198</v>
      </c>
      <c r="P2" s="7" t="n">
        <v>12198</v>
      </c>
      <c r="Q2" s="7" t="n">
        <v>24396</v>
      </c>
      <c r="R2" s="7" t="n">
        <v>24396</v>
      </c>
    </row>
    <row r="3" spans="1:26">
      <c r="A3" s="4" t="s">
        <v>302</v>
      </c>
      <c r="K3" s="7" t="n">
        <v>150000</v>
      </c>
    </row>
    <row r="4" spans="1:26">
      <c r="A4" s="4" t="s">
        <v>303</v>
      </c>
      <c r="K4" s="4" t="s">
        <v>304</v>
      </c>
    </row>
    <row r="5" spans="1:26">
      <c r="A5" s="4" t="s">
        <v>305</v>
      </c>
      <c r="K5" s="7" t="n">
        <v>2000</v>
      </c>
    </row>
    <row r="6" spans="1:26">
      <c r="A6" s="4" t="s">
        <v>306</v>
      </c>
      <c r="K6" s="7" t="n">
        <v>150000</v>
      </c>
    </row>
    <row r="7" spans="1:26">
      <c r="A7" s="4" t="s">
        <v>307</v>
      </c>
      <c r="E7" s="4" t="s">
        <v>308</v>
      </c>
      <c r="F7" s="4" t="s">
        <v>309</v>
      </c>
    </row>
    <row r="8" spans="1:26">
      <c r="A8" s="4" t="s">
        <v>310</v>
      </c>
      <c r="O8" s="7" t="n">
        <v>1563946</v>
      </c>
      <c r="Q8" s="7" t="n">
        <v>1563946</v>
      </c>
      <c r="S8" s="7" t="n">
        <v>1485609</v>
      </c>
    </row>
    <row r="9" spans="1:26">
      <c r="A9" s="4" t="s">
        <v>311</v>
      </c>
      <c r="F9" s="5" t="n">
        <v>750000</v>
      </c>
      <c r="O9" s="5" t="n">
        <v>128158645</v>
      </c>
      <c r="Q9" s="5" t="n">
        <v>128158645</v>
      </c>
      <c r="S9" s="5" t="n">
        <v>121300077</v>
      </c>
      <c r="U9" s="5" t="n">
        <v>1028568</v>
      </c>
    </row>
    <row r="10" spans="1:26">
      <c r="A10" s="4" t="s">
        <v>312</v>
      </c>
      <c r="O10" s="8" t="n">
        <v>0.01</v>
      </c>
      <c r="Q10" s="8" t="n">
        <v>0.01</v>
      </c>
      <c r="S10" s="8" t="n">
        <v>0.01</v>
      </c>
    </row>
    <row r="11" spans="1:26">
      <c r="A11" s="4" t="s">
        <v>313</v>
      </c>
      <c r="S11" s="5" t="n">
        <v>190000</v>
      </c>
    </row>
    <row r="12" spans="1:26">
      <c r="A12" s="4" t="s">
        <v>314</v>
      </c>
      <c r="Q12" s="4" t="s">
        <v>315</v>
      </c>
    </row>
    <row r="13" spans="1:26">
      <c r="A13" s="4" t="s">
        <v>316</v>
      </c>
      <c r="K13" s="4" t="s">
        <v>317</v>
      </c>
    </row>
    <row r="14" spans="1:26">
      <c r="A14" s="4" t="s">
        <v>318</v>
      </c>
      <c r="F14" s="7" t="n">
        <v>22500</v>
      </c>
      <c r="O14" s="7" t="n">
        <v>1281587</v>
      </c>
      <c r="Q14" s="7" t="n">
        <v>1281587</v>
      </c>
      <c r="S14" s="7" t="n">
        <v>1213001</v>
      </c>
      <c r="U14" s="7" t="n">
        <v>72000</v>
      </c>
    </row>
    <row r="15" spans="1:26">
      <c r="A15" s="4" t="s">
        <v>319</v>
      </c>
    </row>
    <row r="16" spans="1:26">
      <c r="A16" s="4" t="s">
        <v>320</v>
      </c>
      <c r="T16" s="7" t="n">
        <v>50000</v>
      </c>
    </row>
    <row r="17" spans="1:26">
      <c r="A17" s="4" t="s">
        <v>321</v>
      </c>
      <c r="T17" s="7" t="n">
        <v>500000</v>
      </c>
    </row>
    <row r="18" spans="1:26">
      <c r="A18" s="4" t="s">
        <v>322</v>
      </c>
      <c r="M18" s="7" t="n">
        <v>500000</v>
      </c>
      <c r="N18" s="7" t="n">
        <v>500000</v>
      </c>
    </row>
    <row r="19" spans="1:26">
      <c r="A19" s="4" t="s">
        <v>323</v>
      </c>
      <c r="Z19" s="5" t="n">
        <v>37500000</v>
      </c>
    </row>
    <row r="20" spans="1:26">
      <c r="A20" s="4" t="s">
        <v>324</v>
      </c>
      <c r="Z20" s="4" t="s">
        <v>325</v>
      </c>
    </row>
    <row r="21" spans="1:26">
      <c r="A21" s="4" t="s">
        <v>326</v>
      </c>
      <c r="N21" s="4" t="s">
        <v>327</v>
      </c>
    </row>
    <row r="22" spans="1:26">
      <c r="A22" s="4" t="s">
        <v>328</v>
      </c>
    </row>
    <row r="23" spans="1:26">
      <c r="A23" s="4" t="s">
        <v>311</v>
      </c>
      <c r="Z23" s="5" t="n">
        <v>1000000</v>
      </c>
    </row>
    <row r="24" spans="1:26">
      <c r="A24" s="4" t="s">
        <v>329</v>
      </c>
      <c r="Z24" s="4" t="s">
        <v>330</v>
      </c>
    </row>
    <row r="25" spans="1:26">
      <c r="A25" s="4" t="s">
        <v>331</v>
      </c>
      <c r="Z25" s="8" t="n">
        <v>0.19</v>
      </c>
    </row>
    <row r="26" spans="1:26">
      <c r="A26" s="4" t="s">
        <v>332</v>
      </c>
    </row>
    <row r="27" spans="1:26">
      <c r="A27" s="4" t="s">
        <v>333</v>
      </c>
      <c r="Q27" s="7" t="n">
        <v>4066</v>
      </c>
    </row>
    <row r="28" spans="1:26">
      <c r="A28" s="4" t="s">
        <v>334</v>
      </c>
    </row>
    <row r="29" spans="1:26">
      <c r="A29" s="4" t="s">
        <v>335</v>
      </c>
      <c r="D29" s="7" t="n">
        <v>80000</v>
      </c>
    </row>
    <row r="30" spans="1:26">
      <c r="A30" s="4" t="s">
        <v>316</v>
      </c>
      <c r="D30" s="4" t="s">
        <v>336</v>
      </c>
    </row>
    <row r="31" spans="1:26">
      <c r="A31" s="4" t="s">
        <v>337</v>
      </c>
      <c r="D31" s="8" t="n">
        <v>0.01</v>
      </c>
    </row>
    <row r="32" spans="1:26">
      <c r="A32" s="4" t="s">
        <v>338</v>
      </c>
      <c r="D32" s="4" t="s">
        <v>339</v>
      </c>
    </row>
    <row r="33" spans="1:26">
      <c r="A33" s="4" t="s">
        <v>340</v>
      </c>
      <c r="D33" s="5" t="n">
        <v>250000</v>
      </c>
    </row>
    <row r="34" spans="1:26">
      <c r="A34" s="4" t="s">
        <v>341</v>
      </c>
    </row>
    <row r="35" spans="1:26">
      <c r="A35" s="4" t="s">
        <v>335</v>
      </c>
      <c r="B35" s="7" t="n">
        <v>20000</v>
      </c>
    </row>
    <row r="36" spans="1:26">
      <c r="A36" s="4" t="s">
        <v>316</v>
      </c>
      <c r="B36" s="4" t="s">
        <v>342</v>
      </c>
    </row>
    <row r="37" spans="1:26">
      <c r="A37" s="4" t="s">
        <v>337</v>
      </c>
      <c r="B37" s="8" t="n">
        <v>0.01</v>
      </c>
    </row>
    <row r="38" spans="1:26">
      <c r="A38" s="4" t="s">
        <v>338</v>
      </c>
      <c r="B38" s="4" t="s">
        <v>339</v>
      </c>
    </row>
    <row r="39" spans="1:26">
      <c r="A39" s="4" t="s">
        <v>340</v>
      </c>
      <c r="B39" s="5" t="n">
        <v>250000</v>
      </c>
    </row>
    <row r="40" spans="1:26">
      <c r="A40" s="4" t="s">
        <v>343</v>
      </c>
    </row>
    <row r="41" spans="1:26">
      <c r="A41" s="4" t="s">
        <v>311</v>
      </c>
      <c r="C41" s="5" t="n">
        <v>20000</v>
      </c>
    </row>
    <row r="42" spans="1:26">
      <c r="A42" s="4" t="s">
        <v>312</v>
      </c>
      <c r="C42" s="4" t="s">
        <v>344</v>
      </c>
    </row>
    <row r="43" spans="1:26">
      <c r="A43" s="4" t="s">
        <v>316</v>
      </c>
      <c r="C43" s="4" t="s">
        <v>345</v>
      </c>
    </row>
    <row r="44" spans="1:26">
      <c r="A44" s="4" t="s">
        <v>318</v>
      </c>
      <c r="C44" s="7" t="n">
        <v>1000</v>
      </c>
    </row>
    <row r="45" spans="1:26">
      <c r="A45" s="4" t="s">
        <v>346</v>
      </c>
    </row>
    <row r="46" spans="1:26">
      <c r="A46" s="4" t="s">
        <v>335</v>
      </c>
      <c r="G46" s="7" t="n">
        <v>125000</v>
      </c>
    </row>
    <row r="47" spans="1:26">
      <c r="A47" s="4" t="s">
        <v>311</v>
      </c>
      <c r="G47" s="5" t="n">
        <v>20000</v>
      </c>
    </row>
    <row r="48" spans="1:26">
      <c r="A48" s="4" t="s">
        <v>312</v>
      </c>
      <c r="G48" s="8" t="n">
        <v>0.01</v>
      </c>
    </row>
    <row r="49" spans="1:26">
      <c r="A49" s="4" t="s">
        <v>316</v>
      </c>
      <c r="G49" s="4" t="s">
        <v>347</v>
      </c>
    </row>
    <row r="50" spans="1:26">
      <c r="A50" s="4" t="s">
        <v>337</v>
      </c>
      <c r="G50" s="8" t="n">
        <v>0.01</v>
      </c>
    </row>
    <row r="51" spans="1:26">
      <c r="A51" s="4" t="s">
        <v>338</v>
      </c>
      <c r="G51" s="4" t="s">
        <v>339</v>
      </c>
    </row>
    <row r="52" spans="1:26">
      <c r="A52" s="4" t="s">
        <v>340</v>
      </c>
      <c r="G52" s="5" t="n">
        <v>3000000</v>
      </c>
    </row>
    <row r="53" spans="1:26">
      <c r="A53" s="4" t="s">
        <v>318</v>
      </c>
      <c r="G53" s="7" t="n">
        <v>800</v>
      </c>
    </row>
    <row r="54" spans="1:26">
      <c r="A54" s="4" t="s">
        <v>348</v>
      </c>
    </row>
    <row r="55" spans="1:26">
      <c r="A55" s="4" t="s">
        <v>335</v>
      </c>
      <c r="H55" s="7" t="n">
        <v>100000</v>
      </c>
    </row>
    <row r="56" spans="1:26">
      <c r="A56" s="4" t="s">
        <v>311</v>
      </c>
      <c r="H56" s="5" t="n">
        <v>20000</v>
      </c>
      <c r="U56" s="5" t="n">
        <v>20000</v>
      </c>
    </row>
    <row r="57" spans="1:26">
      <c r="A57" s="4" t="s">
        <v>312</v>
      </c>
      <c r="H57" s="8" t="n">
        <v>0.01</v>
      </c>
    </row>
    <row r="58" spans="1:26">
      <c r="A58" s="4" t="s">
        <v>316</v>
      </c>
      <c r="H58" s="4" t="s">
        <v>349</v>
      </c>
    </row>
    <row r="59" spans="1:26">
      <c r="A59" s="4" t="s">
        <v>337</v>
      </c>
      <c r="H59" s="8" t="n">
        <v>0.01</v>
      </c>
    </row>
    <row r="60" spans="1:26">
      <c r="A60" s="4" t="s">
        <v>338</v>
      </c>
      <c r="H60" s="4" t="s">
        <v>339</v>
      </c>
    </row>
    <row r="61" spans="1:26">
      <c r="A61" s="4" t="s">
        <v>340</v>
      </c>
      <c r="H61" s="5" t="n">
        <v>1000000</v>
      </c>
    </row>
    <row r="62" spans="1:26">
      <c r="A62" s="4" t="s">
        <v>350</v>
      </c>
    </row>
    <row r="63" spans="1:26">
      <c r="A63" s="4" t="s">
        <v>335</v>
      </c>
      <c r="I63" s="7" t="n">
        <v>30000</v>
      </c>
    </row>
    <row r="64" spans="1:26">
      <c r="A64" s="4" t="s">
        <v>351</v>
      </c>
      <c r="I64" s="7" t="n">
        <v>11000</v>
      </c>
    </row>
    <row r="65" spans="1:26">
      <c r="A65" s="4" t="s">
        <v>307</v>
      </c>
      <c r="I65" s="4" t="s">
        <v>352</v>
      </c>
    </row>
    <row r="66" spans="1:26">
      <c r="A66" s="4" t="s">
        <v>311</v>
      </c>
      <c r="I66" s="5" t="n">
        <v>200000</v>
      </c>
      <c r="S66" s="5" t="n">
        <v>20000</v>
      </c>
      <c r="V66" s="5" t="n">
        <v>220000</v>
      </c>
    </row>
    <row r="67" spans="1:26">
      <c r="A67" s="4" t="s">
        <v>312</v>
      </c>
      <c r="I67" s="4" t="s">
        <v>344</v>
      </c>
      <c r="S67" s="8" t="n">
        <v>0.01</v>
      </c>
    </row>
    <row r="68" spans="1:26">
      <c r="A68" s="4" t="s">
        <v>353</v>
      </c>
    </row>
    <row r="69" spans="1:26">
      <c r="A69" s="4" t="s">
        <v>335</v>
      </c>
      <c r="J69" s="7" t="n">
        <v>60000</v>
      </c>
    </row>
    <row r="70" spans="1:26">
      <c r="A70" s="4" t="s">
        <v>351</v>
      </c>
      <c r="J70" s="7" t="n">
        <v>9000</v>
      </c>
    </row>
    <row r="71" spans="1:26">
      <c r="A71" s="4" t="s">
        <v>307</v>
      </c>
      <c r="J71" s="4" t="s">
        <v>354</v>
      </c>
    </row>
    <row r="72" spans="1:26">
      <c r="A72" s="4" t="s">
        <v>311</v>
      </c>
      <c r="J72" s="5" t="n">
        <v>200000</v>
      </c>
      <c r="S72" s="5" t="n">
        <v>20000</v>
      </c>
      <c r="V72" s="5" t="n">
        <v>220000</v>
      </c>
    </row>
    <row r="73" spans="1:26">
      <c r="A73" s="4" t="s">
        <v>312</v>
      </c>
      <c r="J73" s="8" t="n">
        <v>0.01</v>
      </c>
      <c r="S73" s="8" t="n">
        <v>0.01</v>
      </c>
    </row>
    <row r="74" spans="1:26">
      <c r="A74" s="4" t="s">
        <v>355</v>
      </c>
    </row>
    <row r="75" spans="1:26">
      <c r="A75" s="4" t="s">
        <v>311</v>
      </c>
      <c r="W75" s="5" t="n">
        <v>20000</v>
      </c>
    </row>
    <row r="76" spans="1:26">
      <c r="A76" s="4" t="s">
        <v>312</v>
      </c>
      <c r="W76" s="8" t="n">
        <v>0.01</v>
      </c>
    </row>
    <row r="77" spans="1:26">
      <c r="A77" s="4" t="s">
        <v>356</v>
      </c>
    </row>
    <row r="78" spans="1:26">
      <c r="A78" s="4" t="s">
        <v>335</v>
      </c>
      <c r="Y78" s="7" t="n">
        <v>100000</v>
      </c>
    </row>
    <row r="79" spans="1:26">
      <c r="A79" s="4" t="s">
        <v>311</v>
      </c>
      <c r="V79" s="5" t="n">
        <v>20000</v>
      </c>
      <c r="X79" s="5" t="n">
        <v>200000</v>
      </c>
    </row>
    <row r="80" spans="1:26">
      <c r="A80" s="4" t="s">
        <v>312</v>
      </c>
      <c r="V80" s="8" t="n">
        <v>0.01</v>
      </c>
      <c r="X80" s="4" t="s">
        <v>344</v>
      </c>
    </row>
    <row r="81" spans="1:26">
      <c r="A81" s="4" t="s">
        <v>357</v>
      </c>
    </row>
    <row r="82" spans="1:26">
      <c r="A82" s="4" t="s">
        <v>358</v>
      </c>
      <c r="L82" s="7" t="n">
        <v>100000</v>
      </c>
      <c r="S82" s="7" t="n">
        <v>100000</v>
      </c>
    </row>
    <row r="83" spans="1:26">
      <c r="A83" s="4" t="s">
        <v>359</v>
      </c>
      <c r="L83" s="4" t="s">
        <v>360</v>
      </c>
    </row>
    <row r="84" spans="1:26">
      <c r="A84" s="4" t="s">
        <v>361</v>
      </c>
      <c r="O84" s="4" t="s">
        <v>362</v>
      </c>
      <c r="Q84" s="4" t="s">
        <v>362</v>
      </c>
    </row>
    <row r="85" spans="1:26">
      <c r="A85" s="4" t="s">
        <v>363</v>
      </c>
      <c r="L85" s="4" t="s">
        <v>364</v>
      </c>
    </row>
    <row r="86" spans="1:26">
      <c r="A86" s="4" t="s">
        <v>329</v>
      </c>
      <c r="O86" s="4" t="s">
        <v>365</v>
      </c>
      <c r="Q86" s="4" t="s">
        <v>365</v>
      </c>
    </row>
    <row r="87" spans="1:26">
      <c r="A87" s="4" t="s">
        <v>366</v>
      </c>
    </row>
    <row r="88" spans="1:26">
      <c r="A88" s="4" t="s">
        <v>312</v>
      </c>
      <c r="L88" s="8" t="n">
        <v>1.5</v>
      </c>
    </row>
    <row r="89" spans="1:26">
      <c r="A89" s="4" t="s">
        <v>367</v>
      </c>
      <c r="L89" s="4" t="s">
        <v>36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369</v>
      </c>
      <c r="B1" s="2" t="s">
        <v>1</v>
      </c>
    </row>
    <row r="2" spans="1:2">
      <c r="B2" s="2" t="s">
        <v>370</v>
      </c>
    </row>
    <row r="3" spans="1:2">
      <c r="A3" s="3" t="s">
        <v>371</v>
      </c>
    </row>
    <row r="4" spans="1:2">
      <c r="A4" s="4" t="s">
        <v>372</v>
      </c>
      <c r="B4" s="5" t="n">
        <v>18842558</v>
      </c>
    </row>
    <row r="5" spans="1:2">
      <c r="A5" s="4" t="s">
        <v>373</v>
      </c>
      <c r="B5" s="4" t="s">
        <v>46</v>
      </c>
    </row>
    <row r="6" spans="1:2">
      <c r="A6" s="4" t="s">
        <v>374</v>
      </c>
      <c r="B6" s="4" t="s">
        <v>46</v>
      </c>
    </row>
    <row r="7" spans="1:2">
      <c r="A7" s="4" t="s">
        <v>375</v>
      </c>
      <c r="B7" s="5" t="n">
        <v>-190000</v>
      </c>
    </row>
    <row r="8" spans="1:2">
      <c r="A8" s="4" t="s">
        <v>376</v>
      </c>
      <c r="B8" s="5" t="n">
        <v>18652558</v>
      </c>
    </row>
    <row r="9" spans="1:2">
      <c r="A9" s="4" t="s">
        <v>377</v>
      </c>
      <c r="B9" s="5" t="n">
        <v>18652558</v>
      </c>
    </row>
    <row r="10" spans="1:2">
      <c r="A10" s="4" t="s">
        <v>378</v>
      </c>
      <c r="B10" s="8" t="n">
        <v>0.25</v>
      </c>
    </row>
    <row r="11" spans="1:2">
      <c r="A11" s="4" t="s">
        <v>379</v>
      </c>
      <c r="B11" s="4" t="s">
        <v>46</v>
      </c>
    </row>
    <row r="12" spans="1:2">
      <c r="A12" s="4" t="s">
        <v>380</v>
      </c>
      <c r="B12" s="4" t="s">
        <v>46</v>
      </c>
    </row>
    <row r="13" spans="1:2">
      <c r="A13" s="4" t="s">
        <v>381</v>
      </c>
      <c r="B13" s="9" t="n">
        <v>0.41</v>
      </c>
    </row>
    <row r="14" spans="1:2">
      <c r="A14" s="4" t="s">
        <v>382</v>
      </c>
      <c r="B14" s="9" t="n">
        <v>0.25</v>
      </c>
    </row>
    <row r="15" spans="1:2">
      <c r="A15" s="4" t="s">
        <v>383</v>
      </c>
      <c r="B15" s="8" t="n">
        <v>0.25</v>
      </c>
    </row>
    <row r="16" spans="1:2">
      <c r="A16" s="4" t="s">
        <v>384</v>
      </c>
      <c r="B16" s="4" t="s">
        <v>385</v>
      </c>
    </row>
    <row r="17" spans="1:2">
      <c r="A17" s="4" t="s">
        <v>386</v>
      </c>
      <c r="B17" s="4" t="s">
        <v>387</v>
      </c>
    </row>
    <row r="18" spans="1:2">
      <c r="A18" s="4" t="s">
        <v>388</v>
      </c>
      <c r="B18" s="4" t="s">
        <v>387</v>
      </c>
    </row>
    <row r="19" spans="1:2">
      <c r="A19" s="4" t="s">
        <v>389</v>
      </c>
      <c r="B19" s="4" t="s">
        <v>46</v>
      </c>
    </row>
    <row r="20" spans="1:2">
      <c r="A20" s="4" t="s">
        <v>390</v>
      </c>
      <c r="B20" s="4" t="s">
        <v>46</v>
      </c>
    </row>
    <row r="21" spans="1:2">
      <c r="A21" s="4" t="s">
        <v>391</v>
      </c>
      <c r="B21" s="4" t="s">
        <v>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31"/>
  </cols>
  <sheetData>
    <row r="1" spans="1:2">
      <c r="A1" s="1" t="s">
        <v>392</v>
      </c>
      <c r="B1" s="2" t="s">
        <v>1</v>
      </c>
    </row>
    <row r="2" spans="1:2">
      <c r="B2" s="2" t="s">
        <v>393</v>
      </c>
    </row>
    <row r="3" spans="1:2">
      <c r="A3" s="4" t="s">
        <v>394</v>
      </c>
      <c r="B3" s="4" t="s">
        <v>387</v>
      </c>
    </row>
    <row r="4" spans="1:2">
      <c r="A4" s="4" t="s">
        <v>395</v>
      </c>
    </row>
    <row r="5" spans="1:2">
      <c r="A5" s="4" t="s">
        <v>396</v>
      </c>
      <c r="B5" s="7" t="n">
        <v>9832358</v>
      </c>
    </row>
    <row r="6" spans="1:2">
      <c r="A6" s="4" t="s">
        <v>394</v>
      </c>
      <c r="B6" s="4" t="s">
        <v>397</v>
      </c>
    </row>
    <row r="7" spans="1:2">
      <c r="A7" s="4" t="s">
        <v>398</v>
      </c>
      <c r="B7" s="8" t="n">
        <v>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2</v>
      </c>
      <c r="C1" s="2" t="s">
        <v>28</v>
      </c>
    </row>
    <row r="2" spans="1:3">
      <c r="A2" s="3" t="s">
        <v>57</v>
      </c>
    </row>
    <row r="3" spans="1:3">
      <c r="A3" s="4" t="s">
        <v>66</v>
      </c>
      <c r="B3" s="8" t="n">
        <v>0.01</v>
      </c>
      <c r="C3" s="8" t="n">
        <v>0.01</v>
      </c>
    </row>
    <row r="4" spans="1:3">
      <c r="A4" s="4" t="s">
        <v>67</v>
      </c>
      <c r="B4" s="5" t="n">
        <v>240000000</v>
      </c>
      <c r="C4" s="5" t="n">
        <v>240000000</v>
      </c>
    </row>
    <row r="5" spans="1:3">
      <c r="A5" s="4" t="s">
        <v>68</v>
      </c>
      <c r="B5" s="5" t="n">
        <v>128158645</v>
      </c>
      <c r="C5" s="5" t="n">
        <v>121300077</v>
      </c>
    </row>
    <row r="6" spans="1:3">
      <c r="A6" s="4" t="s">
        <v>69</v>
      </c>
      <c r="B6" s="5" t="n">
        <v>127901432</v>
      </c>
      <c r="C6" s="5" t="n">
        <v>120042865</v>
      </c>
    </row>
    <row r="7" spans="1:3">
      <c r="A7" s="4" t="s">
        <v>70</v>
      </c>
      <c r="B7" s="5" t="n">
        <v>1257213</v>
      </c>
      <c r="C7" s="5" t="n">
        <v>12572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S47"/>
  <sheetViews>
    <sheetView workbookViewId="0">
      <selection activeCell="A1" sqref="A1"/>
    </sheetView>
  </sheetViews>
  <sheetFormatPr baseColWidth="8" defaultRowHeight="15" outlineLevelCol="0"/>
  <cols>
    <col customWidth="1" max="1" min="1" width="68"/>
    <col customWidth="1" max="2" min="2" width="6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399</v>
      </c>
      <c r="B1" s="2" t="s">
        <v>400</v>
      </c>
      <c r="C1" s="2" t="s">
        <v>287</v>
      </c>
      <c r="D1" s="2" t="s">
        <v>401</v>
      </c>
      <c r="E1" s="2" t="s">
        <v>402</v>
      </c>
      <c r="F1" s="2" t="s">
        <v>2</v>
      </c>
      <c r="G1" s="2" t="s">
        <v>73</v>
      </c>
      <c r="H1" s="2" t="s">
        <v>2</v>
      </c>
      <c r="I1" s="2" t="s">
        <v>73</v>
      </c>
      <c r="J1" s="2" t="s">
        <v>403</v>
      </c>
      <c r="K1" s="2" t="s">
        <v>286</v>
      </c>
      <c r="L1" s="2" t="s">
        <v>404</v>
      </c>
      <c r="M1" s="2" t="s">
        <v>296</v>
      </c>
      <c r="N1" s="2" t="s">
        <v>28</v>
      </c>
      <c r="O1" s="2" t="s">
        <v>405</v>
      </c>
      <c r="P1" s="2" t="s">
        <v>406</v>
      </c>
      <c r="Q1" s="2" t="s">
        <v>295</v>
      </c>
      <c r="R1" s="2" t="s">
        <v>407</v>
      </c>
      <c r="S1" s="2" t="s">
        <v>408</v>
      </c>
    </row>
    <row r="2" spans="1:19">
      <c r="A2" s="4" t="s">
        <v>409</v>
      </c>
      <c r="F2" s="8" t="n">
        <v>0.01</v>
      </c>
      <c r="H2" s="8" t="n">
        <v>0.01</v>
      </c>
      <c r="N2" s="8" t="n">
        <v>0.01</v>
      </c>
    </row>
    <row r="3" spans="1:19">
      <c r="A3" s="4" t="s">
        <v>311</v>
      </c>
      <c r="F3" s="5" t="n">
        <v>128158645</v>
      </c>
      <c r="H3" s="5" t="n">
        <v>128158645</v>
      </c>
      <c r="K3" s="5" t="n">
        <v>750000</v>
      </c>
      <c r="M3" s="5" t="n">
        <v>1028568</v>
      </c>
      <c r="N3" s="5" t="n">
        <v>121300077</v>
      </c>
    </row>
    <row r="4" spans="1:19">
      <c r="A4" s="4" t="s">
        <v>410</v>
      </c>
      <c r="B4" s="5" t="n">
        <v>240000000</v>
      </c>
      <c r="F4" s="5" t="n">
        <v>240000000</v>
      </c>
      <c r="H4" s="5" t="n">
        <v>240000000</v>
      </c>
      <c r="N4" s="5" t="n">
        <v>240000000</v>
      </c>
    </row>
    <row r="5" spans="1:19">
      <c r="A5" s="4" t="s">
        <v>411</v>
      </c>
      <c r="B5" s="5" t="n">
        <v>10000000</v>
      </c>
    </row>
    <row r="6" spans="1:19">
      <c r="A6" s="4" t="s">
        <v>412</v>
      </c>
      <c r="B6" s="4" t="s">
        <v>413</v>
      </c>
    </row>
    <row r="7" spans="1:19">
      <c r="A7" s="4" t="s">
        <v>414</v>
      </c>
      <c r="H7" s="7" t="n">
        <v>304500</v>
      </c>
    </row>
    <row r="8" spans="1:19">
      <c r="A8" s="4" t="s">
        <v>415</v>
      </c>
      <c r="H8" s="5" t="n">
        <v>-190000</v>
      </c>
    </row>
    <row r="9" spans="1:19">
      <c r="A9" s="4" t="s">
        <v>416</v>
      </c>
      <c r="H9" s="7" t="n">
        <v>180000</v>
      </c>
      <c r="I9" s="7" t="n">
        <v>163294</v>
      </c>
    </row>
    <row r="10" spans="1:19">
      <c r="A10" s="4" t="s">
        <v>318</v>
      </c>
      <c r="F10" s="7" t="n">
        <v>1281587</v>
      </c>
      <c r="H10" s="5" t="n">
        <v>1281587</v>
      </c>
      <c r="K10" s="7" t="n">
        <v>22500</v>
      </c>
      <c r="M10" s="7" t="n">
        <v>72000</v>
      </c>
      <c r="N10" s="7" t="n">
        <v>1213001</v>
      </c>
    </row>
    <row r="11" spans="1:19">
      <c r="A11" s="4" t="s">
        <v>152</v>
      </c>
      <c r="H11" s="5" t="n">
        <v>133729</v>
      </c>
      <c r="I11" s="4" t="s">
        <v>46</v>
      </c>
    </row>
    <row r="12" spans="1:19">
      <c r="A12" s="4" t="s">
        <v>417</v>
      </c>
      <c r="H12" s="4" t="s">
        <v>46</v>
      </c>
      <c r="I12" s="4" t="s">
        <v>46</v>
      </c>
    </row>
    <row r="13" spans="1:19">
      <c r="A13" s="4" t="s">
        <v>95</v>
      </c>
    </row>
    <row r="14" spans="1:19">
      <c r="A14" s="4" t="s">
        <v>414</v>
      </c>
      <c r="H14" s="7" t="n">
        <v>63786</v>
      </c>
    </row>
    <row r="15" spans="1:19">
      <c r="A15" s="4" t="s">
        <v>418</v>
      </c>
      <c r="F15" s="5" t="n">
        <v>480000</v>
      </c>
      <c r="H15" s="5" t="n">
        <v>480000</v>
      </c>
    </row>
    <row r="16" spans="1:19">
      <c r="A16" s="4" t="s">
        <v>318</v>
      </c>
      <c r="F16" s="7" t="n">
        <v>17200</v>
      </c>
      <c r="H16" s="7" t="n">
        <v>17200</v>
      </c>
    </row>
    <row r="17" spans="1:19">
      <c r="A17" s="4" t="s">
        <v>417</v>
      </c>
      <c r="H17" s="7" t="n">
        <v>15400</v>
      </c>
    </row>
    <row r="18" spans="1:19">
      <c r="A18" s="4" t="s">
        <v>419</v>
      </c>
    </row>
    <row r="19" spans="1:19">
      <c r="A19" s="4" t="s">
        <v>420</v>
      </c>
      <c r="B19" s="5" t="n">
        <v>250000000</v>
      </c>
    </row>
    <row r="20" spans="1:19">
      <c r="A20" s="4" t="s">
        <v>421</v>
      </c>
    </row>
    <row r="21" spans="1:19">
      <c r="A21" s="4" t="s">
        <v>415</v>
      </c>
      <c r="H21" s="5" t="n">
        <v>190000</v>
      </c>
      <c r="I21" s="5" t="n">
        <v>2340000</v>
      </c>
    </row>
    <row r="22" spans="1:19">
      <c r="A22" s="4" t="s">
        <v>416</v>
      </c>
      <c r="F22" s="7" t="n">
        <v>0</v>
      </c>
      <c r="G22" s="7" t="n">
        <v>163294</v>
      </c>
      <c r="H22" s="7" t="n">
        <v>0</v>
      </c>
      <c r="I22" s="7" t="n">
        <v>163294</v>
      </c>
    </row>
    <row r="23" spans="1:19">
      <c r="A23" s="4" t="s">
        <v>422</v>
      </c>
    </row>
    <row r="24" spans="1:19">
      <c r="A24" s="4" t="s">
        <v>338</v>
      </c>
      <c r="H24" s="4" t="s">
        <v>339</v>
      </c>
    </row>
    <row r="25" spans="1:19">
      <c r="A25" s="4" t="s">
        <v>337</v>
      </c>
      <c r="F25" s="8" t="n">
        <v>0.01</v>
      </c>
      <c r="H25" s="8" t="n">
        <v>0.01</v>
      </c>
    </row>
    <row r="26" spans="1:19">
      <c r="A26" s="4" t="s">
        <v>340</v>
      </c>
      <c r="H26" s="5" t="n">
        <v>4250000</v>
      </c>
    </row>
    <row r="27" spans="1:19">
      <c r="A27" s="4" t="s">
        <v>152</v>
      </c>
      <c r="H27" s="7" t="n">
        <v>133729</v>
      </c>
    </row>
    <row r="28" spans="1:19">
      <c r="A28" s="4" t="s">
        <v>423</v>
      </c>
    </row>
    <row r="29" spans="1:19">
      <c r="A29" s="4" t="s">
        <v>311</v>
      </c>
      <c r="C29" s="5" t="n">
        <v>300000</v>
      </c>
      <c r="D29" s="5" t="n">
        <v>300000</v>
      </c>
      <c r="J29" s="5" t="n">
        <v>1000000</v>
      </c>
      <c r="L29" s="5" t="n">
        <v>3000000</v>
      </c>
      <c r="O29" s="5" t="n">
        <v>300000</v>
      </c>
    </row>
    <row r="30" spans="1:19">
      <c r="A30" s="4" t="s">
        <v>318</v>
      </c>
      <c r="J30" s="7" t="n">
        <v>30000</v>
      </c>
      <c r="L30" s="7" t="n">
        <v>150000</v>
      </c>
    </row>
    <row r="31" spans="1:19">
      <c r="A31" s="4" t="s">
        <v>417</v>
      </c>
      <c r="C31" s="7" t="n">
        <v>30000</v>
      </c>
      <c r="D31" s="7" t="n">
        <v>30000</v>
      </c>
    </row>
    <row r="32" spans="1:19">
      <c r="A32" s="4" t="s">
        <v>424</v>
      </c>
    </row>
    <row r="33" spans="1:19">
      <c r="A33" s="4" t="s">
        <v>414</v>
      </c>
      <c r="E33" s="7" t="n">
        <v>15000</v>
      </c>
    </row>
    <row r="34" spans="1:19">
      <c r="A34" s="4" t="s">
        <v>425</v>
      </c>
    </row>
    <row r="35" spans="1:19">
      <c r="A35" s="4" t="s">
        <v>409</v>
      </c>
      <c r="Q35" s="8" t="n">
        <v>0.01</v>
      </c>
    </row>
    <row r="36" spans="1:19">
      <c r="A36" s="4" t="s">
        <v>410</v>
      </c>
      <c r="Q36" s="5" t="n">
        <v>200000000</v>
      </c>
    </row>
    <row r="37" spans="1:19">
      <c r="A37" s="4" t="s">
        <v>426</v>
      </c>
    </row>
    <row r="38" spans="1:19">
      <c r="A38" s="4" t="s">
        <v>420</v>
      </c>
      <c r="Q38" s="5" t="n">
        <v>240000000</v>
      </c>
    </row>
    <row r="39" spans="1:19">
      <c r="A39" s="4" t="s">
        <v>427</v>
      </c>
    </row>
    <row r="40" spans="1:19">
      <c r="A40" s="4" t="s">
        <v>311</v>
      </c>
      <c r="S40" s="5" t="n">
        <v>11093886</v>
      </c>
    </row>
    <row r="41" spans="1:19">
      <c r="A41" s="4" t="s">
        <v>428</v>
      </c>
    </row>
    <row r="42" spans="1:19">
      <c r="A42" s="4" t="s">
        <v>311</v>
      </c>
      <c r="R42" s="5" t="n">
        <v>15000000</v>
      </c>
    </row>
    <row r="43" spans="1:19">
      <c r="A43" s="4" t="s">
        <v>429</v>
      </c>
    </row>
    <row r="44" spans="1:19">
      <c r="A44" s="4" t="s">
        <v>311</v>
      </c>
      <c r="P44" s="5" t="n">
        <v>10000000</v>
      </c>
    </row>
    <row r="45" spans="1:19">
      <c r="A45" s="4" t="s">
        <v>430</v>
      </c>
    </row>
    <row r="46" spans="1:19">
      <c r="A46" s="4" t="s">
        <v>311</v>
      </c>
      <c r="F46" s="5" t="n">
        <v>1000000</v>
      </c>
      <c r="H46" s="5" t="n">
        <v>1000000</v>
      </c>
    </row>
    <row r="47" spans="1:19">
      <c r="A47" s="4" t="s">
        <v>318</v>
      </c>
      <c r="F47" s="7" t="n">
        <v>30000</v>
      </c>
      <c r="H47" s="7" t="n">
        <v>3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31</v>
      </c>
      <c r="B1" s="2" t="s">
        <v>2</v>
      </c>
      <c r="C1" s="2" t="s">
        <v>28</v>
      </c>
    </row>
    <row r="2" spans="1:3">
      <c r="A2" s="4" t="s">
        <v>61</v>
      </c>
      <c r="B2" s="7" t="n">
        <v>371425</v>
      </c>
      <c r="C2" s="4" t="s">
        <v>46</v>
      </c>
    </row>
    <row r="3" spans="1:3">
      <c r="A3" s="4" t="s">
        <v>432</v>
      </c>
      <c r="B3" s="5" t="n">
        <v>-331941</v>
      </c>
      <c r="C3" s="4" t="s">
        <v>46</v>
      </c>
    </row>
    <row r="4" spans="1:3">
      <c r="A4" s="4" t="s">
        <v>433</v>
      </c>
      <c r="B4" s="5" t="n">
        <v>-36253</v>
      </c>
      <c r="C4" s="4" t="s">
        <v>46</v>
      </c>
    </row>
    <row r="5" spans="1:3">
      <c r="A5" s="4" t="s">
        <v>61</v>
      </c>
      <c r="B5" s="5" t="n">
        <v>3231</v>
      </c>
      <c r="C5" s="4" t="s">
        <v>46</v>
      </c>
    </row>
    <row r="6" spans="1:3">
      <c r="A6" s="4" t="s">
        <v>434</v>
      </c>
      <c r="B6" s="4" t="s">
        <v>46</v>
      </c>
      <c r="C6" s="4" t="s">
        <v>46</v>
      </c>
    </row>
    <row r="7" spans="1:3">
      <c r="A7" s="4" t="s">
        <v>435</v>
      </c>
      <c r="B7" s="5" t="n">
        <v>3231</v>
      </c>
    </row>
    <row r="8" spans="1:3">
      <c r="A8" s="4" t="s">
        <v>436</v>
      </c>
    </row>
    <row r="9" spans="1:3">
      <c r="A9" s="4" t="s">
        <v>61</v>
      </c>
      <c r="B9" s="5" t="n">
        <v>100000</v>
      </c>
      <c r="C9" s="4" t="s">
        <v>46</v>
      </c>
    </row>
    <row r="10" spans="1:3">
      <c r="A10" s="4" t="s">
        <v>437</v>
      </c>
    </row>
    <row r="11" spans="1:3">
      <c r="A11" s="4" t="s">
        <v>61</v>
      </c>
      <c r="B11" s="5" t="n">
        <v>135713</v>
      </c>
      <c r="C11" s="4" t="s">
        <v>46</v>
      </c>
    </row>
    <row r="12" spans="1:3">
      <c r="A12" s="4" t="s">
        <v>438</v>
      </c>
    </row>
    <row r="13" spans="1:3">
      <c r="A13" s="4" t="s">
        <v>61</v>
      </c>
      <c r="B13" s="7" t="n">
        <v>135713</v>
      </c>
      <c r="C13" s="4" t="s">
        <v>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5"/>
    <col customWidth="1" max="5" min="5" width="15"/>
    <col customWidth="1" max="6" min="6" width="14"/>
    <col customWidth="1" max="7" min="7" width="14"/>
    <col customWidth="1" max="8" min="8" width="14"/>
  </cols>
  <sheetData>
    <row r="1" spans="1:8">
      <c r="A1" s="1" t="s">
        <v>439</v>
      </c>
      <c r="B1" s="2" t="s">
        <v>440</v>
      </c>
      <c r="D1" s="2" t="s">
        <v>72</v>
      </c>
      <c r="E1" s="2" t="s">
        <v>1</v>
      </c>
    </row>
    <row r="2" spans="1:8">
      <c r="B2" s="2" t="s">
        <v>285</v>
      </c>
      <c r="C2" s="2" t="s">
        <v>286</v>
      </c>
      <c r="D2" s="2" t="s">
        <v>2</v>
      </c>
      <c r="E2" s="2" t="s">
        <v>2</v>
      </c>
      <c r="F2" s="2" t="s">
        <v>73</v>
      </c>
      <c r="G2" s="2" t="s">
        <v>296</v>
      </c>
      <c r="H2" s="2" t="s">
        <v>28</v>
      </c>
    </row>
    <row r="3" spans="1:8">
      <c r="A3" s="4" t="s">
        <v>173</v>
      </c>
      <c r="B3" s="7" t="n">
        <v>135713</v>
      </c>
      <c r="C3" s="7" t="n">
        <v>100000</v>
      </c>
    </row>
    <row r="4" spans="1:8">
      <c r="A4" s="4" t="s">
        <v>441</v>
      </c>
      <c r="C4" s="8" t="n">
        <v>0.03</v>
      </c>
    </row>
    <row r="5" spans="1:8">
      <c r="A5" s="4" t="s">
        <v>442</v>
      </c>
      <c r="B5" s="4" t="s">
        <v>308</v>
      </c>
      <c r="C5" s="4" t="s">
        <v>309</v>
      </c>
    </row>
    <row r="6" spans="1:8">
      <c r="A6" s="4" t="s">
        <v>443</v>
      </c>
      <c r="B6" s="7" t="n">
        <v>24675</v>
      </c>
      <c r="C6" s="7" t="n">
        <v>10000</v>
      </c>
      <c r="D6" s="7" t="n">
        <v>2997</v>
      </c>
      <c r="E6" s="7" t="n">
        <v>2997</v>
      </c>
      <c r="F6" s="4" t="s">
        <v>46</v>
      </c>
    </row>
    <row r="7" spans="1:8">
      <c r="A7" s="4" t="s">
        <v>444</v>
      </c>
      <c r="C7" s="5" t="n">
        <v>27500</v>
      </c>
    </row>
    <row r="8" spans="1:8">
      <c r="A8" s="4" t="s">
        <v>445</v>
      </c>
      <c r="B8" s="7" t="n">
        <v>11750</v>
      </c>
      <c r="C8" s="5" t="n">
        <v>5000</v>
      </c>
    </row>
    <row r="9" spans="1:8">
      <c r="A9" s="4" t="s">
        <v>446</v>
      </c>
      <c r="C9" s="7" t="n">
        <v>22500</v>
      </c>
    </row>
    <row r="10" spans="1:8">
      <c r="A10" s="4" t="s">
        <v>311</v>
      </c>
      <c r="C10" s="5" t="n">
        <v>750000</v>
      </c>
      <c r="D10" s="5" t="n">
        <v>128158645</v>
      </c>
      <c r="E10" s="5" t="n">
        <v>128158645</v>
      </c>
      <c r="G10" s="5" t="n">
        <v>1028568</v>
      </c>
      <c r="H10" s="5" t="n">
        <v>121300077</v>
      </c>
    </row>
    <row r="11" spans="1:8">
      <c r="A11" s="4" t="s">
        <v>318</v>
      </c>
      <c r="C11" s="7" t="n">
        <v>22500</v>
      </c>
      <c r="D11" s="7" t="n">
        <v>1281587</v>
      </c>
      <c r="E11" s="7" t="n">
        <v>1281587</v>
      </c>
      <c r="G11" s="7" t="n">
        <v>72000</v>
      </c>
      <c r="H11" s="7" t="n">
        <v>1213001</v>
      </c>
    </row>
    <row r="12" spans="1:8">
      <c r="A12" s="4" t="s">
        <v>447</v>
      </c>
      <c r="B12" s="4" t="s">
        <v>448</v>
      </c>
    </row>
    <row r="13" spans="1:8">
      <c r="A13" s="4" t="s">
        <v>449</v>
      </c>
      <c r="B13" s="4" t="s">
        <v>450</v>
      </c>
    </row>
    <row r="14" spans="1:8">
      <c r="A14" s="4" t="s">
        <v>451</v>
      </c>
      <c r="B14" s="7" t="n">
        <v>246750</v>
      </c>
      <c r="C14" s="7" t="n">
        <v>90000</v>
      </c>
      <c r="D14" s="5" t="n">
        <v>39484</v>
      </c>
      <c r="E14" s="5" t="n">
        <v>39484</v>
      </c>
      <c r="F14" s="4" t="s">
        <v>46</v>
      </c>
    </row>
    <row r="15" spans="1:8">
      <c r="A15" s="4" t="s">
        <v>432</v>
      </c>
      <c r="D15" s="5" t="n">
        <v>331941</v>
      </c>
      <c r="E15" s="5" t="n">
        <v>331941</v>
      </c>
      <c r="H15" s="4" t="s">
        <v>46</v>
      </c>
    </row>
    <row r="16" spans="1:8">
      <c r="A16" s="4" t="s">
        <v>433</v>
      </c>
      <c r="D16" s="7" t="n">
        <v>36253</v>
      </c>
      <c r="E16" s="7" t="n">
        <v>36253</v>
      </c>
      <c r="H16" s="4" t="s">
        <v>46</v>
      </c>
    </row>
    <row r="17" spans="1:8">
      <c r="A17" s="4" t="s">
        <v>437</v>
      </c>
    </row>
    <row r="18" spans="1:8">
      <c r="A18" s="4" t="s">
        <v>449</v>
      </c>
      <c r="D18" s="4" t="s">
        <v>450</v>
      </c>
      <c r="E18" s="4" t="s">
        <v>450</v>
      </c>
    </row>
    <row r="19" spans="1:8">
      <c r="A19" s="4" t="s">
        <v>438</v>
      </c>
    </row>
    <row r="20" spans="1:8">
      <c r="A20" s="4" t="s">
        <v>449</v>
      </c>
      <c r="D20" s="4" t="s">
        <v>450</v>
      </c>
      <c r="E20" s="4" t="s">
        <v>450</v>
      </c>
    </row>
  </sheetData>
  <mergeCells count="3">
    <mergeCell ref="A1:A2"/>
    <mergeCell ref="B1:C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25"/>
    <col customWidth="1" max="6" min="6" width="14"/>
    <col customWidth="1" max="7" min="7" width="15"/>
    <col customWidth="1" max="8" min="8" width="14"/>
  </cols>
  <sheetData>
    <row r="1" spans="1:8">
      <c r="A1" s="1" t="s">
        <v>452</v>
      </c>
      <c r="B1" s="2" t="s">
        <v>440</v>
      </c>
      <c r="D1" s="2" t="s">
        <v>72</v>
      </c>
      <c r="G1" s="2" t="s">
        <v>1</v>
      </c>
    </row>
    <row r="2" spans="1:8">
      <c r="B2" s="2" t="s">
        <v>285</v>
      </c>
      <c r="C2" s="2" t="s">
        <v>286</v>
      </c>
      <c r="D2" s="2" t="s">
        <v>2</v>
      </c>
      <c r="E2" s="2" t="s">
        <v>2</v>
      </c>
      <c r="F2" s="2" t="s">
        <v>73</v>
      </c>
      <c r="G2" s="2" t="s">
        <v>2</v>
      </c>
      <c r="H2" s="2" t="s">
        <v>73</v>
      </c>
    </row>
    <row r="3" spans="1:8">
      <c r="A3" s="4" t="s">
        <v>451</v>
      </c>
      <c r="B3" s="7" t="n">
        <v>246750</v>
      </c>
      <c r="C3" s="7" t="n">
        <v>90000</v>
      </c>
      <c r="D3" s="7" t="n">
        <v>39484</v>
      </c>
      <c r="G3" s="7" t="n">
        <v>39484</v>
      </c>
      <c r="H3" s="4" t="s">
        <v>46</v>
      </c>
    </row>
    <row r="4" spans="1:8">
      <c r="A4" s="4" t="s">
        <v>453</v>
      </c>
      <c r="D4" s="5" t="n">
        <v>509764</v>
      </c>
      <c r="F4" s="7" t="n">
        <v>918</v>
      </c>
      <c r="G4" s="5" t="n">
        <v>577753</v>
      </c>
      <c r="H4" s="7" t="n">
        <v>1057</v>
      </c>
    </row>
    <row r="5" spans="1:8">
      <c r="A5" s="4" t="s">
        <v>454</v>
      </c>
    </row>
    <row r="6" spans="1:8">
      <c r="A6" s="4" t="s">
        <v>455</v>
      </c>
      <c r="D6" s="5" t="n">
        <v>66040</v>
      </c>
      <c r="E6" s="7" t="n">
        <v>66040</v>
      </c>
      <c r="G6" s="7" t="n">
        <v>66040</v>
      </c>
    </row>
    <row r="7" spans="1:8">
      <c r="A7" s="4" t="s">
        <v>456</v>
      </c>
      <c r="E7" s="4" t="s">
        <v>362</v>
      </c>
      <c r="G7" s="4" t="s">
        <v>362</v>
      </c>
    </row>
    <row r="8" spans="1:8">
      <c r="A8" s="4" t="s">
        <v>457</v>
      </c>
      <c r="E8" s="4" t="s">
        <v>458</v>
      </c>
      <c r="G8" s="4" t="s">
        <v>458</v>
      </c>
    </row>
    <row r="9" spans="1:8">
      <c r="A9" s="4" t="s">
        <v>459</v>
      </c>
      <c r="E9" s="4" t="s">
        <v>460</v>
      </c>
      <c r="G9" s="4" t="s">
        <v>461</v>
      </c>
    </row>
    <row r="10" spans="1:8">
      <c r="A10" s="4" t="s">
        <v>462</v>
      </c>
      <c r="E10" s="4" t="s">
        <v>463</v>
      </c>
      <c r="G10" s="4" t="s">
        <v>270</v>
      </c>
    </row>
    <row r="11" spans="1:8">
      <c r="A11" s="4" t="s">
        <v>451</v>
      </c>
      <c r="G11" s="7" t="n">
        <v>90000</v>
      </c>
    </row>
    <row r="12" spans="1:8">
      <c r="A12" s="4" t="s">
        <v>453</v>
      </c>
      <c r="G12" s="5" t="n">
        <v>9106</v>
      </c>
    </row>
    <row r="13" spans="1:8">
      <c r="A13" s="4" t="s">
        <v>464</v>
      </c>
      <c r="D13" s="5" t="n">
        <v>33067</v>
      </c>
      <c r="E13" s="7" t="n">
        <v>33067</v>
      </c>
      <c r="G13" s="5" t="n">
        <v>33067</v>
      </c>
    </row>
    <row r="14" spans="1:8">
      <c r="A14" s="4" t="s">
        <v>465</v>
      </c>
    </row>
    <row r="15" spans="1:8">
      <c r="A15" s="4" t="s">
        <v>455</v>
      </c>
      <c r="D15" s="5" t="n">
        <v>99106</v>
      </c>
      <c r="E15" s="5" t="n">
        <v>99106</v>
      </c>
      <c r="G15" s="5" t="n">
        <v>99106</v>
      </c>
    </row>
    <row r="16" spans="1:8">
      <c r="A16" s="4" t="s">
        <v>466</v>
      </c>
    </row>
    <row r="17" spans="1:8">
      <c r="A17" s="4" t="s">
        <v>455</v>
      </c>
      <c r="D17" s="5" t="n">
        <v>439343</v>
      </c>
      <c r="E17" s="7" t="n">
        <v>439343</v>
      </c>
      <c r="G17" s="7" t="n">
        <v>439343</v>
      </c>
    </row>
    <row r="18" spans="1:8">
      <c r="A18" s="4" t="s">
        <v>456</v>
      </c>
      <c r="E18" s="4" t="s">
        <v>467</v>
      </c>
      <c r="G18" s="4" t="s">
        <v>468</v>
      </c>
    </row>
    <row r="19" spans="1:8">
      <c r="A19" s="4" t="s">
        <v>457</v>
      </c>
      <c r="E19" s="4" t="s">
        <v>458</v>
      </c>
      <c r="G19" s="4" t="s">
        <v>458</v>
      </c>
    </row>
    <row r="20" spans="1:8">
      <c r="A20" s="4" t="s">
        <v>459</v>
      </c>
      <c r="E20" s="4" t="s">
        <v>469</v>
      </c>
      <c r="G20" s="4" t="s">
        <v>470</v>
      </c>
    </row>
    <row r="21" spans="1:8">
      <c r="A21" s="4" t="s">
        <v>462</v>
      </c>
      <c r="E21" s="4" t="s">
        <v>471</v>
      </c>
      <c r="G21" s="4" t="s">
        <v>472</v>
      </c>
    </row>
    <row r="22" spans="1:8">
      <c r="A22" s="4" t="s">
        <v>451</v>
      </c>
      <c r="G22" s="7" t="n">
        <v>246750</v>
      </c>
    </row>
    <row r="23" spans="1:8">
      <c r="A23" s="4" t="s">
        <v>453</v>
      </c>
      <c r="E23" s="7" t="n">
        <v>4291</v>
      </c>
      <c r="G23" s="5" t="n">
        <v>350410</v>
      </c>
    </row>
    <row r="24" spans="1:8">
      <c r="A24" s="4" t="s">
        <v>464</v>
      </c>
      <c r="D24" s="5" t="n">
        <v>162108</v>
      </c>
      <c r="E24" s="5" t="n">
        <v>162108</v>
      </c>
      <c r="G24" s="5" t="n">
        <v>162108</v>
      </c>
    </row>
    <row r="25" spans="1:8">
      <c r="A25" s="4" t="s">
        <v>473</v>
      </c>
    </row>
    <row r="26" spans="1:8">
      <c r="A26" s="4" t="s">
        <v>455</v>
      </c>
      <c r="D26" s="7" t="n">
        <v>597160</v>
      </c>
      <c r="E26" s="7" t="n">
        <v>597160</v>
      </c>
      <c r="G26" s="7" t="n">
        <v>597160</v>
      </c>
    </row>
  </sheetData>
  <mergeCells count="4">
    <mergeCell ref="A1:A2"/>
    <mergeCell ref="B1:C1"/>
    <mergeCell ref="D1:F1"/>
    <mergeCell ref="G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s>
  <sheetData>
    <row r="1" spans="1:5">
      <c r="A1" s="1" t="s">
        <v>474</v>
      </c>
      <c r="B1" s="2" t="s">
        <v>1</v>
      </c>
    </row>
    <row r="2" spans="1:5">
      <c r="B2" s="2" t="s">
        <v>2</v>
      </c>
      <c r="C2" s="2" t="s">
        <v>73</v>
      </c>
      <c r="D2" s="2" t="s">
        <v>28</v>
      </c>
      <c r="E2" s="2" t="s">
        <v>475</v>
      </c>
    </row>
    <row r="3" spans="1:5">
      <c r="A3" s="4" t="s">
        <v>476</v>
      </c>
      <c r="B3" s="7" t="n">
        <v>0</v>
      </c>
      <c r="C3" s="7" t="n">
        <v>48334</v>
      </c>
    </row>
    <row r="4" spans="1:5">
      <c r="A4" s="4" t="s">
        <v>128</v>
      </c>
      <c r="B4" s="5" t="n">
        <v>0</v>
      </c>
      <c r="D4" s="7" t="n">
        <v>0</v>
      </c>
    </row>
    <row r="5" spans="1:5">
      <c r="A5" s="4" t="s">
        <v>477</v>
      </c>
      <c r="B5" s="7" t="n">
        <v>0</v>
      </c>
      <c r="C5" s="7" t="n">
        <v>20282</v>
      </c>
    </row>
    <row r="6" spans="1:5">
      <c r="A6" s="4" t="s">
        <v>478</v>
      </c>
    </row>
    <row r="7" spans="1:5">
      <c r="A7" s="4" t="s">
        <v>479</v>
      </c>
      <c r="B7" s="4" t="s">
        <v>458</v>
      </c>
      <c r="C7" s="4" t="s">
        <v>480</v>
      </c>
    </row>
    <row r="8" spans="1:5">
      <c r="A8" s="4" t="s">
        <v>481</v>
      </c>
    </row>
    <row r="9" spans="1:5">
      <c r="A9" s="4" t="s">
        <v>482</v>
      </c>
      <c r="E9" s="7" t="n">
        <v>203452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 customWidth="1" max="5" min="5" width="14"/>
    <col customWidth="1" max="6" min="6" width="14"/>
  </cols>
  <sheetData>
    <row r="1" spans="1:6">
      <c r="A1" s="1" t="s">
        <v>483</v>
      </c>
      <c r="B1" s="2" t="s">
        <v>484</v>
      </c>
      <c r="C1" s="2" t="s">
        <v>293</v>
      </c>
      <c r="D1" s="2" t="s">
        <v>294</v>
      </c>
      <c r="E1" s="2" t="s">
        <v>2</v>
      </c>
      <c r="F1" s="2" t="s">
        <v>485</v>
      </c>
    </row>
    <row r="2" spans="1:6">
      <c r="A2" s="4" t="s">
        <v>319</v>
      </c>
    </row>
    <row r="3" spans="1:6">
      <c r="A3" s="4" t="s">
        <v>486</v>
      </c>
      <c r="F3" s="5" t="n">
        <v>37500000</v>
      </c>
    </row>
    <row r="4" spans="1:6">
      <c r="A4" s="4" t="s">
        <v>322</v>
      </c>
      <c r="C4" s="7" t="n">
        <v>500000</v>
      </c>
      <c r="D4" s="7" t="n">
        <v>500000</v>
      </c>
    </row>
    <row r="5" spans="1:6">
      <c r="A5" s="4" t="s">
        <v>487</v>
      </c>
      <c r="D5" s="7" t="n">
        <v>50000</v>
      </c>
    </row>
    <row r="6" spans="1:6">
      <c r="A6" s="4" t="s">
        <v>488</v>
      </c>
      <c r="B6" s="4" t="s">
        <v>489</v>
      </c>
    </row>
    <row r="7" spans="1:6">
      <c r="A7" s="4" t="s">
        <v>490</v>
      </c>
      <c r="B7" s="7" t="n">
        <v>225000</v>
      </c>
    </row>
    <row r="8" spans="1:6">
      <c r="A8" s="4" t="s">
        <v>491</v>
      </c>
      <c r="B8" s="4" t="s">
        <v>492</v>
      </c>
    </row>
    <row r="9" spans="1:6">
      <c r="A9" s="4" t="s">
        <v>493</v>
      </c>
    </row>
    <row r="10" spans="1:6">
      <c r="A10" s="4" t="s">
        <v>486</v>
      </c>
      <c r="F10" s="5" t="n">
        <v>3750000</v>
      </c>
    </row>
    <row r="11" spans="1:6">
      <c r="A11" s="4" t="s">
        <v>490</v>
      </c>
      <c r="B11" s="7" t="n">
        <v>225000</v>
      </c>
    </row>
    <row r="12" spans="1:6">
      <c r="A12" s="4" t="s">
        <v>494</v>
      </c>
    </row>
    <row r="13" spans="1:6">
      <c r="A13" s="4" t="s">
        <v>491</v>
      </c>
      <c r="E13" s="4" t="s">
        <v>492</v>
      </c>
    </row>
    <row r="14" spans="1:6">
      <c r="A14" s="4" t="s">
        <v>495</v>
      </c>
      <c r="E14" s="7" t="n">
        <v>450000</v>
      </c>
    </row>
    <row r="15" spans="1:6">
      <c r="A15" s="4" t="s">
        <v>496</v>
      </c>
      <c r="E15" s="4" t="s">
        <v>362</v>
      </c>
    </row>
    <row r="16" spans="1:6">
      <c r="A16" s="4" t="s">
        <v>497</v>
      </c>
      <c r="E16" s="4" t="s">
        <v>4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15024</v>
      </c>
      <c r="C4" s="7" t="n">
        <v>202264</v>
      </c>
      <c r="D4" s="7" t="n">
        <v>136400</v>
      </c>
      <c r="E4" s="7" t="n">
        <v>363908</v>
      </c>
    </row>
    <row r="5" spans="1:5">
      <c r="A5" s="4" t="s">
        <v>76</v>
      </c>
      <c r="B5" s="4" t="s">
        <v>46</v>
      </c>
      <c r="C5" s="5" t="n">
        <v>51419</v>
      </c>
      <c r="D5" s="4" t="s">
        <v>46</v>
      </c>
      <c r="E5" s="5" t="n">
        <v>102839</v>
      </c>
    </row>
    <row r="6" spans="1:5">
      <c r="A6" s="4" t="s">
        <v>77</v>
      </c>
      <c r="B6" s="5" t="n">
        <v>115024</v>
      </c>
      <c r="C6" s="5" t="n">
        <v>253683</v>
      </c>
      <c r="D6" s="5" t="n">
        <v>136400</v>
      </c>
      <c r="E6" s="5" t="n">
        <v>466747</v>
      </c>
    </row>
    <row r="7" spans="1:5">
      <c r="A7" s="4" t="s">
        <v>78</v>
      </c>
      <c r="B7" s="5" t="n">
        <v>94989</v>
      </c>
      <c r="C7" s="5" t="n">
        <v>184092</v>
      </c>
      <c r="D7" s="5" t="n">
        <v>116009</v>
      </c>
      <c r="E7" s="5" t="n">
        <v>294593</v>
      </c>
    </row>
    <row r="8" spans="1:5">
      <c r="A8" s="4" t="s">
        <v>79</v>
      </c>
      <c r="B8" s="5" t="n">
        <v>20035</v>
      </c>
      <c r="C8" s="5" t="n">
        <v>69591</v>
      </c>
      <c r="D8" s="5" t="n">
        <v>20391</v>
      </c>
      <c r="E8" s="5" t="n">
        <v>172154</v>
      </c>
    </row>
    <row r="9" spans="1:5">
      <c r="A9" s="3" t="s">
        <v>80</v>
      </c>
    </row>
    <row r="10" spans="1:5">
      <c r="A10" s="4" t="s">
        <v>81</v>
      </c>
      <c r="B10" s="5" t="n">
        <v>96102</v>
      </c>
      <c r="C10" s="5" t="n">
        <v>90980</v>
      </c>
      <c r="D10" s="5" t="n">
        <v>163020</v>
      </c>
      <c r="E10" s="5" t="n">
        <v>277611</v>
      </c>
    </row>
    <row r="11" spans="1:5">
      <c r="A11" s="4" t="s">
        <v>82</v>
      </c>
      <c r="B11" s="5" t="n">
        <v>560679</v>
      </c>
      <c r="C11" s="5" t="n">
        <v>520921</v>
      </c>
      <c r="D11" s="5" t="n">
        <v>900403</v>
      </c>
      <c r="E11" s="5" t="n">
        <v>858806</v>
      </c>
    </row>
    <row r="12" spans="1:5">
      <c r="A12" s="4" t="s">
        <v>83</v>
      </c>
      <c r="B12" s="5" t="n">
        <v>656781</v>
      </c>
      <c r="C12" s="5" t="n">
        <v>611901</v>
      </c>
      <c r="D12" s="5" t="n">
        <v>1063423</v>
      </c>
      <c r="E12" s="5" t="n">
        <v>1136417</v>
      </c>
    </row>
    <row r="13" spans="1:5">
      <c r="A13" s="4" t="s">
        <v>84</v>
      </c>
      <c r="B13" s="5" t="n">
        <v>-636746</v>
      </c>
      <c r="C13" s="5" t="n">
        <v>-542310</v>
      </c>
      <c r="D13" s="5" t="n">
        <v>-1043032</v>
      </c>
      <c r="E13" s="5" t="n">
        <v>-964263</v>
      </c>
    </row>
    <row r="14" spans="1:5">
      <c r="A14" s="3" t="s">
        <v>85</v>
      </c>
    </row>
    <row r="15" spans="1:5">
      <c r="A15" s="4" t="s">
        <v>86</v>
      </c>
      <c r="B15" s="4" t="s">
        <v>46</v>
      </c>
      <c r="C15" s="4" t="s">
        <v>46</v>
      </c>
      <c r="D15" s="4" t="s">
        <v>46</v>
      </c>
      <c r="E15" s="5" t="n">
        <v>32338</v>
      </c>
    </row>
    <row r="16" spans="1:5">
      <c r="A16" s="4" t="s">
        <v>87</v>
      </c>
      <c r="B16" s="5" t="n">
        <v>-509764</v>
      </c>
      <c r="C16" s="5" t="n">
        <v>-918</v>
      </c>
      <c r="D16" s="5" t="n">
        <v>-577753</v>
      </c>
      <c r="E16" s="5" t="n">
        <v>-1057</v>
      </c>
    </row>
    <row r="17" spans="1:5">
      <c r="A17" s="4" t="s">
        <v>88</v>
      </c>
      <c r="B17" s="5" t="n">
        <v>195175</v>
      </c>
      <c r="C17" s="4" t="s">
        <v>46</v>
      </c>
      <c r="D17" s="5" t="n">
        <v>195175</v>
      </c>
      <c r="E17" s="4" t="s">
        <v>46</v>
      </c>
    </row>
    <row r="18" spans="1:5">
      <c r="A18" s="4" t="s">
        <v>89</v>
      </c>
      <c r="B18" s="5" t="n">
        <v>-314589</v>
      </c>
      <c r="C18" s="5" t="n">
        <v>-918</v>
      </c>
      <c r="D18" s="5" t="n">
        <v>-382578</v>
      </c>
      <c r="E18" s="5" t="n">
        <v>31281</v>
      </c>
    </row>
    <row r="19" spans="1:5">
      <c r="A19" s="4" t="s">
        <v>90</v>
      </c>
      <c r="B19" s="7" t="n">
        <v>-951335</v>
      </c>
      <c r="C19" s="7" t="n">
        <v>-543228</v>
      </c>
      <c r="D19" s="7" t="n">
        <v>-1425610</v>
      </c>
      <c r="E19" s="7" t="n">
        <v>-932982</v>
      </c>
    </row>
    <row r="20" spans="1:5">
      <c r="A20" s="4" t="s">
        <v>91</v>
      </c>
      <c r="B20" s="8" t="n">
        <v>-0.01</v>
      </c>
      <c r="C20" s="4" t="s">
        <v>92</v>
      </c>
      <c r="D20" s="8" t="n">
        <v>-0.01</v>
      </c>
      <c r="E20" s="8" t="n">
        <v>-0.01</v>
      </c>
    </row>
    <row r="21" spans="1:5">
      <c r="A21" s="4" t="s">
        <v>93</v>
      </c>
      <c r="B21" s="5" t="n">
        <v>126431653</v>
      </c>
      <c r="C21" s="5" t="n">
        <v>119542864</v>
      </c>
      <c r="D21" s="5" t="n">
        <v>123636375</v>
      </c>
      <c r="E21" s="5" t="n">
        <v>1199109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3"/>
    <col customWidth="1" max="3" min="3" width="31"/>
    <col customWidth="1" max="4" min="4" width="20"/>
    <col customWidth="1" max="5" min="5" width="15"/>
    <col customWidth="1" max="6" min="6" width="12"/>
  </cols>
  <sheetData>
    <row r="1" spans="1:6">
      <c r="A1" s="1" t="s">
        <v>94</v>
      </c>
      <c r="B1" s="2" t="s">
        <v>95</v>
      </c>
      <c r="C1" s="2" t="s">
        <v>96</v>
      </c>
      <c r="D1" s="2" t="s">
        <v>97</v>
      </c>
      <c r="E1" s="2" t="s">
        <v>98</v>
      </c>
      <c r="F1" s="2" t="s">
        <v>61</v>
      </c>
    </row>
    <row r="2" spans="1:6">
      <c r="A2" s="4" t="s">
        <v>99</v>
      </c>
      <c r="B2" s="5" t="n">
        <v>121300077</v>
      </c>
    </row>
    <row r="3" spans="1:6">
      <c r="A3" s="4" t="s">
        <v>100</v>
      </c>
      <c r="B3" s="7" t="n">
        <v>1213001</v>
      </c>
      <c r="C3" s="7" t="n">
        <v>41745913</v>
      </c>
      <c r="D3" s="7" t="n">
        <v>-43664486</v>
      </c>
      <c r="E3" s="7" t="n">
        <v>-1462112</v>
      </c>
      <c r="F3" s="7" t="n">
        <v>-2167684</v>
      </c>
    </row>
    <row r="4" spans="1:6">
      <c r="A4" s="4" t="s">
        <v>101</v>
      </c>
      <c r="B4" s="5" t="n">
        <v>6378568</v>
      </c>
    </row>
    <row r="5" spans="1:6">
      <c r="A5" s="4" t="s">
        <v>102</v>
      </c>
      <c r="B5" s="7" t="n">
        <v>63786</v>
      </c>
      <c r="C5" s="5" t="n">
        <v>240714</v>
      </c>
      <c r="D5" s="4" t="s">
        <v>46</v>
      </c>
      <c r="E5" s="4" t="s">
        <v>46</v>
      </c>
      <c r="F5" s="5" t="n">
        <v>304500</v>
      </c>
    </row>
    <row r="6" spans="1:6">
      <c r="A6" s="4" t="s">
        <v>103</v>
      </c>
      <c r="B6" s="5" t="n">
        <v>480000</v>
      </c>
    </row>
    <row r="7" spans="1:6">
      <c r="A7" s="4" t="s">
        <v>104</v>
      </c>
      <c r="B7" s="7" t="n">
        <v>4800</v>
      </c>
      <c r="C7" s="5" t="n">
        <v>12400</v>
      </c>
      <c r="D7" s="4" t="s">
        <v>46</v>
      </c>
      <c r="E7" s="4" t="s">
        <v>46</v>
      </c>
      <c r="F7" s="5" t="n">
        <v>17200</v>
      </c>
    </row>
    <row r="8" spans="1:6">
      <c r="A8" s="4" t="s">
        <v>105</v>
      </c>
      <c r="C8" s="5" t="n">
        <v>133729</v>
      </c>
      <c r="D8" s="4" t="s">
        <v>46</v>
      </c>
      <c r="E8" s="4" t="s">
        <v>46</v>
      </c>
      <c r="F8" s="5" t="n">
        <v>133729</v>
      </c>
    </row>
    <row r="9" spans="1:6">
      <c r="A9" s="4" t="s">
        <v>106</v>
      </c>
      <c r="B9" s="4" t="s">
        <v>46</v>
      </c>
      <c r="C9" s="4" t="s">
        <v>46</v>
      </c>
      <c r="D9" s="5" t="n">
        <v>-1425610</v>
      </c>
      <c r="E9" s="4" t="s">
        <v>46</v>
      </c>
      <c r="F9" s="5" t="n">
        <v>-1425610</v>
      </c>
    </row>
    <row r="10" spans="1:6">
      <c r="A10" s="4" t="s">
        <v>107</v>
      </c>
      <c r="B10" s="5" t="n">
        <v>128158645</v>
      </c>
    </row>
    <row r="11" spans="1:6">
      <c r="A11" s="4" t="s">
        <v>108</v>
      </c>
      <c r="B11" s="7" t="n">
        <v>1281587</v>
      </c>
      <c r="C11" s="7" t="n">
        <v>42132756</v>
      </c>
      <c r="D11" s="7" t="n">
        <v>-45090096</v>
      </c>
      <c r="E11" s="7" t="n">
        <v>-1462112</v>
      </c>
      <c r="F11" s="7" t="n">
        <v>-31378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3</v>
      </c>
    </row>
    <row r="3" spans="1:3">
      <c r="A3" s="3" t="s">
        <v>110</v>
      </c>
    </row>
    <row r="4" spans="1:3">
      <c r="A4" s="4" t="s">
        <v>106</v>
      </c>
      <c r="B4" s="7" t="n">
        <v>-1425610</v>
      </c>
      <c r="C4" s="7" t="n">
        <v>-932982</v>
      </c>
    </row>
    <row r="5" spans="1:3">
      <c r="A5" s="3" t="s">
        <v>111</v>
      </c>
    </row>
    <row r="6" spans="1:3">
      <c r="A6" s="4" t="s">
        <v>112</v>
      </c>
      <c r="B6" s="5" t="n">
        <v>2997</v>
      </c>
      <c r="C6" s="4" t="s">
        <v>46</v>
      </c>
    </row>
    <row r="7" spans="1:3">
      <c r="A7" s="4" t="s">
        <v>113</v>
      </c>
      <c r="B7" s="5" t="n">
        <v>32727</v>
      </c>
      <c r="C7" s="5" t="n">
        <v>43059</v>
      </c>
    </row>
    <row r="8" spans="1:3">
      <c r="A8" s="4" t="s">
        <v>114</v>
      </c>
      <c r="B8" s="5" t="n">
        <v>-195175</v>
      </c>
      <c r="C8" s="4" t="s">
        <v>46</v>
      </c>
    </row>
    <row r="9" spans="1:3">
      <c r="A9" s="4" t="s">
        <v>115</v>
      </c>
      <c r="B9" s="5" t="n">
        <v>363807</v>
      </c>
      <c r="C9" s="4" t="s">
        <v>46</v>
      </c>
    </row>
    <row r="10" spans="1:3">
      <c r="A10" s="4" t="s">
        <v>116</v>
      </c>
      <c r="B10" s="5" t="n">
        <v>133729</v>
      </c>
      <c r="C10" s="4" t="s">
        <v>46</v>
      </c>
    </row>
    <row r="11" spans="1:3">
      <c r="A11" s="4" t="s">
        <v>117</v>
      </c>
      <c r="B11" s="5" t="n">
        <v>39484</v>
      </c>
      <c r="C11" s="4" t="s">
        <v>46</v>
      </c>
    </row>
    <row r="12" spans="1:3">
      <c r="A12" s="4" t="s">
        <v>118</v>
      </c>
      <c r="B12" s="5" t="n">
        <v>1800</v>
      </c>
      <c r="C12" s="4" t="s">
        <v>46</v>
      </c>
    </row>
    <row r="13" spans="1:3">
      <c r="A13" s="4" t="s">
        <v>119</v>
      </c>
      <c r="B13" s="5" t="n">
        <v>180000</v>
      </c>
      <c r="C13" s="5" t="n">
        <v>163294</v>
      </c>
    </row>
    <row r="14" spans="1:3">
      <c r="A14" s="3" t="s">
        <v>120</v>
      </c>
    </row>
    <row r="15" spans="1:3">
      <c r="A15" s="4" t="s">
        <v>121</v>
      </c>
      <c r="B15" s="5" t="n">
        <v>-10987</v>
      </c>
      <c r="C15" s="5" t="n">
        <v>60374</v>
      </c>
    </row>
    <row r="16" spans="1:3">
      <c r="A16" s="4" t="s">
        <v>33</v>
      </c>
      <c r="B16" s="5" t="n">
        <v>-11422</v>
      </c>
      <c r="C16" s="5" t="n">
        <v>-910</v>
      </c>
    </row>
    <row r="17" spans="1:3">
      <c r="A17" s="4" t="s">
        <v>32</v>
      </c>
      <c r="B17" s="4" t="s">
        <v>46</v>
      </c>
      <c r="C17" s="5" t="n">
        <v>-49205</v>
      </c>
    </row>
    <row r="18" spans="1:3">
      <c r="A18" s="4" t="s">
        <v>122</v>
      </c>
      <c r="B18" s="5" t="n">
        <v>-45499</v>
      </c>
      <c r="C18" s="5" t="n">
        <v>18671</v>
      </c>
    </row>
    <row r="19" spans="1:3">
      <c r="A19" s="3" t="s">
        <v>123</v>
      </c>
    </row>
    <row r="20" spans="1:3">
      <c r="A20" s="4" t="s">
        <v>124</v>
      </c>
      <c r="B20" s="5" t="n">
        <v>182048</v>
      </c>
      <c r="C20" s="5" t="n">
        <v>-12436</v>
      </c>
    </row>
    <row r="21" spans="1:3">
      <c r="A21" s="4" t="s">
        <v>125</v>
      </c>
      <c r="B21" s="4" t="s">
        <v>46</v>
      </c>
      <c r="C21" s="5" t="n">
        <v>127338</v>
      </c>
    </row>
    <row r="22" spans="1:3">
      <c r="A22" s="4" t="s">
        <v>126</v>
      </c>
      <c r="B22" s="5" t="n">
        <v>228778</v>
      </c>
      <c r="C22" s="5" t="n">
        <v>6739</v>
      </c>
    </row>
    <row r="23" spans="1:3">
      <c r="A23" s="4" t="s">
        <v>127</v>
      </c>
      <c r="B23" s="5" t="n">
        <v>23580</v>
      </c>
      <c r="C23" s="5" t="n">
        <v>17970</v>
      </c>
    </row>
    <row r="24" spans="1:3">
      <c r="A24" s="4" t="s">
        <v>128</v>
      </c>
      <c r="B24" s="4" t="s">
        <v>46</v>
      </c>
      <c r="C24" s="5" t="n">
        <v>-59839</v>
      </c>
    </row>
    <row r="25" spans="1:3">
      <c r="A25" s="4" t="s">
        <v>129</v>
      </c>
      <c r="B25" s="5" t="n">
        <v>-499744</v>
      </c>
      <c r="C25" s="5" t="n">
        <v>-617927</v>
      </c>
    </row>
    <row r="26" spans="1:3">
      <c r="A26" s="3" t="s">
        <v>130</v>
      </c>
    </row>
    <row r="27" spans="1:3">
      <c r="A27" s="4" t="s">
        <v>131</v>
      </c>
      <c r="B27" s="5" t="n">
        <v>-14411</v>
      </c>
      <c r="C27" s="5" t="n">
        <v>-11741</v>
      </c>
    </row>
    <row r="28" spans="1:3">
      <c r="A28" s="4" t="s">
        <v>132</v>
      </c>
      <c r="B28" s="5" t="n">
        <v>-2237</v>
      </c>
      <c r="C28" s="5" t="n">
        <v>-33572</v>
      </c>
    </row>
    <row r="29" spans="1:3">
      <c r="A29" s="4" t="s">
        <v>133</v>
      </c>
      <c r="B29" s="5" t="n">
        <v>-16648</v>
      </c>
      <c r="C29" s="5" t="n">
        <v>-45313</v>
      </c>
    </row>
    <row r="30" spans="1:3">
      <c r="A30" s="3" t="s">
        <v>134</v>
      </c>
    </row>
    <row r="31" spans="1:3">
      <c r="A31" s="4" t="s">
        <v>135</v>
      </c>
      <c r="B31" s="4" t="s">
        <v>46</v>
      </c>
      <c r="C31" s="4" t="s">
        <v>46</v>
      </c>
    </row>
    <row r="32" spans="1:3">
      <c r="A32" s="4" t="s">
        <v>136</v>
      </c>
      <c r="B32" s="5" t="n">
        <v>245000</v>
      </c>
      <c r="C32" s="5" t="n">
        <v>150000</v>
      </c>
    </row>
    <row r="33" spans="1:3">
      <c r="A33" s="4" t="s">
        <v>137</v>
      </c>
      <c r="B33" s="5" t="n">
        <v>277000</v>
      </c>
      <c r="C33" s="4" t="s">
        <v>46</v>
      </c>
    </row>
    <row r="34" spans="1:3">
      <c r="A34" s="4" t="s">
        <v>138</v>
      </c>
      <c r="B34" s="5" t="n">
        <v>522000</v>
      </c>
      <c r="C34" s="5" t="n">
        <v>150000</v>
      </c>
    </row>
    <row r="35" spans="1:3">
      <c r="A35" s="4" t="s">
        <v>139</v>
      </c>
      <c r="B35" s="5" t="n">
        <v>5608</v>
      </c>
      <c r="C35" s="5" t="n">
        <v>-513240</v>
      </c>
    </row>
    <row r="36" spans="1:3">
      <c r="A36" s="4" t="s">
        <v>140</v>
      </c>
      <c r="B36" s="5" t="n">
        <v>21066</v>
      </c>
      <c r="C36" s="5" t="n">
        <v>698754</v>
      </c>
    </row>
    <row r="37" spans="1:3">
      <c r="A37" s="4" t="s">
        <v>141</v>
      </c>
      <c r="B37" s="5" t="n">
        <v>26675</v>
      </c>
      <c r="C37" s="5" t="n">
        <v>185514</v>
      </c>
    </row>
    <row r="38" spans="1:3">
      <c r="A38" s="3" t="s">
        <v>142</v>
      </c>
    </row>
    <row r="39" spans="1:3">
      <c r="A39" s="4" t="s">
        <v>143</v>
      </c>
      <c r="B39" s="5" t="n">
        <v>119</v>
      </c>
      <c r="C39" s="5" t="n">
        <v>1192</v>
      </c>
    </row>
    <row r="40" spans="1:3">
      <c r="A40" s="3" t="s">
        <v>144</v>
      </c>
    </row>
    <row r="41" spans="1:3">
      <c r="A41" s="4" t="s">
        <v>145</v>
      </c>
      <c r="B41" s="4" t="s">
        <v>46</v>
      </c>
      <c r="C41" s="5" t="n">
        <v>-190000</v>
      </c>
    </row>
    <row r="42" spans="1:3">
      <c r="A42" s="4" t="s">
        <v>146</v>
      </c>
      <c r="B42" s="5" t="n">
        <v>43000</v>
      </c>
      <c r="C42" s="4" t="s">
        <v>46</v>
      </c>
    </row>
    <row r="43" spans="1:3">
      <c r="A43" s="4" t="s">
        <v>147</v>
      </c>
      <c r="B43" s="5" t="n">
        <v>102000</v>
      </c>
      <c r="C43" s="4" t="s">
        <v>46</v>
      </c>
    </row>
    <row r="44" spans="1:3">
      <c r="A44" s="4" t="s">
        <v>148</v>
      </c>
      <c r="B44" s="5" t="n">
        <v>15400</v>
      </c>
      <c r="C44" s="4" t="s">
        <v>46</v>
      </c>
    </row>
    <row r="45" spans="1:3">
      <c r="A45" s="4" t="s">
        <v>149</v>
      </c>
      <c r="B45" s="5" t="n">
        <v>22500</v>
      </c>
      <c r="C45" s="4" t="s">
        <v>46</v>
      </c>
    </row>
    <row r="46" spans="1:3">
      <c r="A46" s="4" t="s">
        <v>150</v>
      </c>
      <c r="B46" s="5" t="n">
        <v>16750</v>
      </c>
      <c r="C46" s="4" t="s">
        <v>46</v>
      </c>
    </row>
    <row r="47" spans="1:3">
      <c r="A47" s="4" t="s">
        <v>151</v>
      </c>
      <c r="B47" s="5" t="n">
        <v>700558</v>
      </c>
      <c r="C47" s="4" t="s">
        <v>46</v>
      </c>
    </row>
    <row r="48" spans="1:3">
      <c r="A48" s="4" t="s">
        <v>152</v>
      </c>
      <c r="B48" s="5" t="n">
        <v>133729</v>
      </c>
      <c r="C48" s="4" t="s">
        <v>46</v>
      </c>
    </row>
    <row r="49" spans="1:3">
      <c r="A49" s="4" t="s">
        <v>153</v>
      </c>
      <c r="B49" s="7" t="n">
        <v>371425</v>
      </c>
      <c r="C49" s="4" t="s">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8</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55</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3:46:45Z</dcterms:created>
  <dcterms:modified xmlns:dcterms="http://purl.org/dc/terms/" xmlns:xsi="http://www.w3.org/2001/XMLSchema-instance" xsi:type="dcterms:W3CDTF">2017-08-21T13:46:45Z</dcterms:modified>
</cp:coreProperties>
</file>